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and Oth" sheetId="9" state="visible" r:id="rId9"/>
    <sheet xmlns:r="http://schemas.openxmlformats.org/officeDocument/2006/relationships" name="Sale of Digital Asset Manageme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Stockholders_ Equity and Equity" sheetId="14" state="visible" r:id="rId14"/>
    <sheet xmlns:r="http://schemas.openxmlformats.org/officeDocument/2006/relationships" name="Revenue" sheetId="15" state="visible" r:id="rId15"/>
    <sheet xmlns:r="http://schemas.openxmlformats.org/officeDocument/2006/relationships" name="Other Income _ (Expense), Net" sheetId="16" state="visible" r:id="rId16"/>
    <sheet xmlns:r="http://schemas.openxmlformats.org/officeDocument/2006/relationships" name="Income Taxes" sheetId="17" state="visible" r:id="rId17"/>
    <sheet xmlns:r="http://schemas.openxmlformats.org/officeDocument/2006/relationships" name="Net Income _ (Loss) Per Share" sheetId="18" state="visible" r:id="rId18"/>
    <sheet xmlns:r="http://schemas.openxmlformats.org/officeDocument/2006/relationships" name="Geographic Inform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Operations and Sig_2" sheetId="22" state="visible" r:id="rId22"/>
    <sheet xmlns:r="http://schemas.openxmlformats.org/officeDocument/2006/relationships" name="Summary of Operations and Sig_3"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Stockholders_ Equity and Equi_2" sheetId="27" state="visible" r:id="rId27"/>
    <sheet xmlns:r="http://schemas.openxmlformats.org/officeDocument/2006/relationships" name="Revenue (Tables)" sheetId="28" state="visible" r:id="rId28"/>
    <sheet xmlns:r="http://schemas.openxmlformats.org/officeDocument/2006/relationships" name="Other Income _ (Expense), Net (" sheetId="29" state="visible" r:id="rId29"/>
    <sheet xmlns:r="http://schemas.openxmlformats.org/officeDocument/2006/relationships" name="Net Income _ (Loss) Per Share (" sheetId="30" state="visible" r:id="rId30"/>
    <sheet xmlns:r="http://schemas.openxmlformats.org/officeDocument/2006/relationships" name="Geographic Information (Tables)" sheetId="31" state="visible" r:id="rId31"/>
    <sheet xmlns:r="http://schemas.openxmlformats.org/officeDocument/2006/relationships" name="Leases (Tables)" sheetId="32" state="visible" r:id="rId32"/>
    <sheet xmlns:r="http://schemas.openxmlformats.org/officeDocument/2006/relationships" name="Summary of Operations and Sig_4" sheetId="33" state="visible" r:id="rId33"/>
    <sheet xmlns:r="http://schemas.openxmlformats.org/officeDocument/2006/relationships" name="Summary of Operations and Sig_5" sheetId="34" state="visible" r:id="rId34"/>
    <sheet xmlns:r="http://schemas.openxmlformats.org/officeDocument/2006/relationships" name="Fair Value Measurements and O_2" sheetId="35" state="visible" r:id="rId35"/>
    <sheet xmlns:r="http://schemas.openxmlformats.org/officeDocument/2006/relationships" name="Sale of Digital Asset Managem_2" sheetId="36" state="visible" r:id="rId36"/>
    <sheet xmlns:r="http://schemas.openxmlformats.org/officeDocument/2006/relationships" name="Property and Equipment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crued Expenses (Details)" sheetId="41" state="visible" r:id="rId41"/>
    <sheet xmlns:r="http://schemas.openxmlformats.org/officeDocument/2006/relationships" name="Stockholders_ Equity and Equi_3" sheetId="42" state="visible" r:id="rId42"/>
    <sheet xmlns:r="http://schemas.openxmlformats.org/officeDocument/2006/relationships" name="Stockholders_ Equity and Equi_4" sheetId="43" state="visible" r:id="rId43"/>
    <sheet xmlns:r="http://schemas.openxmlformats.org/officeDocument/2006/relationships" name="Revenue (Details)" sheetId="44" state="visible" r:id="rId44"/>
    <sheet xmlns:r="http://schemas.openxmlformats.org/officeDocument/2006/relationships" name="Other Income _ (Expense), Net_2" sheetId="45" state="visible" r:id="rId45"/>
    <sheet xmlns:r="http://schemas.openxmlformats.org/officeDocument/2006/relationships" name="Income Taxes (Details)" sheetId="46" state="visible" r:id="rId46"/>
    <sheet xmlns:r="http://schemas.openxmlformats.org/officeDocument/2006/relationships" name="Net Income _ (Loss) Per Share_2" sheetId="47" state="visible" r:id="rId47"/>
    <sheet xmlns:r="http://schemas.openxmlformats.org/officeDocument/2006/relationships" name="Geographic Information (Details" sheetId="48" state="visible" r:id="rId48"/>
    <sheet xmlns:r="http://schemas.openxmlformats.org/officeDocument/2006/relationships" name="Leases (Details)" sheetId="49" state="visible" r:id="rId49"/>
    <sheet xmlns:r="http://schemas.openxmlformats.org/officeDocument/2006/relationships" name="Leases - Lease Information (Det" sheetId="50" state="visible" r:id="rId50"/>
    <sheet xmlns:r="http://schemas.openxmlformats.org/officeDocument/2006/relationships" name="Leases - Maturities of Lease Li" sheetId="51" state="visible" r:id="rId51"/>
    <sheet xmlns:r="http://schemas.openxmlformats.org/officeDocument/2006/relationships" name="Leases - Future Minimum Lease P" sheetId="52" state="visible" r:id="rId52"/>
    <sheet xmlns:r="http://schemas.openxmlformats.org/officeDocument/2006/relationships" name="Commitments and Contingencies -" sheetId="53" state="visible" r:id="rId53"/>
    <sheet xmlns:r="http://schemas.openxmlformats.org/officeDocument/2006/relationships" name="Uncategorized Items - a2019-q21" sheetId="54" state="visible" r:id="rId54"/>
  </sheets>
  <definedNames/>
  <calcPr calcId="124519" fullCalcOnLoad="1"/>
</workbook>
</file>

<file path=xl/sharedStrings.xml><?xml version="1.0" encoding="utf-8"?>
<sst xmlns="http://schemas.openxmlformats.org/spreadsheetml/2006/main" uniqueCount="478">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5669</t>
  </si>
  <si>
    <t>Entity Registrant Name</t>
  </si>
  <si>
    <t>SHUTTERSTOCK, INC.</t>
  </si>
  <si>
    <t>Entity Incorporation, State or Country Code</t>
  </si>
  <si>
    <t>DE</t>
  </si>
  <si>
    <t>Entity Tax Identification Number</t>
  </si>
  <si>
    <t>80-0812659</t>
  </si>
  <si>
    <t>Entity Address, Address Line One</t>
  </si>
  <si>
    <t>350 Fifth Avenue, 21st Floor</t>
  </si>
  <si>
    <t>Entity Address, City or Town</t>
  </si>
  <si>
    <t>New York</t>
  </si>
  <si>
    <t>Entity Address, State or Province</t>
  </si>
  <si>
    <t>NY</t>
  </si>
  <si>
    <t>Entity Address, Postal Zip Code</t>
  </si>
  <si>
    <t>10118</t>
  </si>
  <si>
    <t>City Area Code</t>
  </si>
  <si>
    <t>646</t>
  </si>
  <si>
    <t>Local Phone Number</t>
  </si>
  <si>
    <t>710-3417</t>
  </si>
  <si>
    <t>Title of 12(b) Security</t>
  </si>
  <si>
    <t>Common Stock, $0.01 par value per share</t>
  </si>
  <si>
    <t>Trading Symbol</t>
  </si>
  <si>
    <t>SSTK</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49346</t>
  </si>
  <si>
    <t>Amendment Flag</t>
  </si>
  <si>
    <t>Current Fiscal Year End Date</t>
  </si>
  <si>
    <t>--12-31</t>
  </si>
  <si>
    <t>Document Fiscal Year Focus</t>
  </si>
  <si>
    <t>2019</t>
  </si>
  <si>
    <t>Document Fiscal Period Focus</t>
  </si>
  <si>
    <t>Q2</t>
  </si>
  <si>
    <t>Consolidated Balance Sheets - USD ($) $ in Thousands</t>
  </si>
  <si>
    <t>Dec. 31, 2018</t>
  </si>
  <si>
    <t>Current assets:</t>
  </si>
  <si>
    <t>Cash and cash equivalents</t>
  </si>
  <si>
    <t>Accounts receivable, net</t>
  </si>
  <si>
    <t>Prepaid expenses and other current assets</t>
  </si>
  <si>
    <t>Total current assets</t>
  </si>
  <si>
    <t>Property and equipment, net</t>
  </si>
  <si>
    <t>Right-of-use assets</t>
  </si>
  <si>
    <t>Intangible assets, net</t>
  </si>
  <si>
    <t>Goodwill</t>
  </si>
  <si>
    <t>Deferred tax assets, net</t>
  </si>
  <si>
    <t>Other assets</t>
  </si>
  <si>
    <t>Total assets</t>
  </si>
  <si>
    <t>Current liabilities:</t>
  </si>
  <si>
    <t>Accounts payable</t>
  </si>
  <si>
    <t>Accrued expenses</t>
  </si>
  <si>
    <t>Contributor royalties payable</t>
  </si>
  <si>
    <t>Deferred revenue</t>
  </si>
  <si>
    <t>Other current liabilities</t>
  </si>
  <si>
    <t>Total current liabilities</t>
  </si>
  <si>
    <t>Deferred tax liability, net</t>
  </si>
  <si>
    <t>Lease liabilities</t>
  </si>
  <si>
    <t>Other non-current liabilities</t>
  </si>
  <si>
    <t>Total liabilities</t>
  </si>
  <si>
    <t>Commitments and contingencies (Note 14)</t>
  </si>
  <si>
    <t xml:space="preserve"> </t>
  </si>
  <si>
    <t>Stockholders’ equity:</t>
  </si>
  <si>
    <t>Common stock, $0.01 par value; 200,000 shares authorized; 37,816 and 37,618 shares issued and 35,258 and 35,060 shares outstanding as of June 30, 2019 and December 31, 2018, respectively</t>
  </si>
  <si>
    <t>Treasury stock, at cost; 2,558 shares as of June 30, 2019 and December 31, 2018</t>
  </si>
  <si>
    <t>Additional paid-in capital</t>
  </si>
  <si>
    <t>Accumulated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treasury (in shares)</t>
  </si>
  <si>
    <t>Consolidated Statements of Operations - USD ($) shares in Thousands, $ in Thousands</t>
  </si>
  <si>
    <t>3 Months Ended</t>
  </si>
  <si>
    <t>Jun. 30, 2018</t>
  </si>
  <si>
    <t>Income Statement [Abstract]</t>
  </si>
  <si>
    <t>Revenue</t>
  </si>
  <si>
    <t>Operating expenses:</t>
  </si>
  <si>
    <t>Cost of revenue</t>
  </si>
  <si>
    <t>Sales and marketing</t>
  </si>
  <si>
    <t>Product development</t>
  </si>
  <si>
    <t>General and administrative</t>
  </si>
  <si>
    <t>Total operating expenses</t>
  </si>
  <si>
    <t>Income from operations</t>
  </si>
  <si>
    <t>Gain on Sale of Webdam</t>
  </si>
  <si>
    <t>Other income / (expense), net</t>
  </si>
  <si>
    <t>Income / (Loss) before taxes</t>
  </si>
  <si>
    <t>Provision / (Benefit) for income taxes</t>
  </si>
  <si>
    <t>Net income / (loss)</t>
  </si>
  <si>
    <t>Earnings / (Los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loss</t>
  </si>
  <si>
    <t>Other comprehensive loss</t>
  </si>
  <si>
    <t>Comprehensive income / (loss)</t>
  </si>
  <si>
    <t>Consolidated Statements of Stockholders' Equity - USD ($) shares in Thousands, $ in Thousands</t>
  </si>
  <si>
    <t>Total</t>
  </si>
  <si>
    <t>Common Stock</t>
  </si>
  <si>
    <t>Treasury Stock</t>
  </si>
  <si>
    <t>Additional Paid-in Capital</t>
  </si>
  <si>
    <t>Accumulated Other Comprehensive Loss</t>
  </si>
  <si>
    <t>Retained Earnings</t>
  </si>
  <si>
    <t>Increase (Decrease) in Stockholders' Equity [Roll Forward]</t>
  </si>
  <si>
    <t>Adjusted beginning balance</t>
  </si>
  <si>
    <t>Beginning balance (in shares) at Dec. 31, 2017</t>
  </si>
  <si>
    <t>Beginning balance at Dec. 31, 2017</t>
  </si>
  <si>
    <t>Equity-based compensation</t>
  </si>
  <si>
    <t>Issuance of common stock in connection with employee stock option exercises and RSU vesting</t>
  </si>
  <si>
    <t>Issuance of common stock in connection with employee stock option exercises and RSU vesting (in shares)</t>
  </si>
  <si>
    <t>Common shares withheld for settlement of taxes in connection with equity-based compensation</t>
  </si>
  <si>
    <t>Common shares withheld for settlement of taxes in connection with equity-based compensation (in shares)</t>
  </si>
  <si>
    <t>Other comprehensive income (loss)</t>
  </si>
  <si>
    <t>Ending balance at Jun. 30, 2018</t>
  </si>
  <si>
    <t>Ending balance (in shares) at Jun. 30, 2018</t>
  </si>
  <si>
    <t>Beginning balance (in shares) at Mar. 31, 2018</t>
  </si>
  <si>
    <t>Beginning balance at Mar. 31, 2018</t>
  </si>
  <si>
    <t>Beginning balance (in shares) at Dec. 31, 2018</t>
  </si>
  <si>
    <t>Beginning balance at Dec. 31, 2018</t>
  </si>
  <si>
    <t>Ending balance at Jun. 30, 2019</t>
  </si>
  <si>
    <t>Ending balance (in shares) at Jun. 30, 2019</t>
  </si>
  <si>
    <t>Beginning balance (in shares) at Mar. 31, 2019</t>
  </si>
  <si>
    <t>Beginning balance at Mar. 31, 2019</t>
  </si>
  <si>
    <t>Consolidated Statements of Cash Flows - USD ($) $ in Thousands</t>
  </si>
  <si>
    <t>CASH FLOWS FROM OPERATING ACTIVITIES</t>
  </si>
  <si>
    <t>Adjustments to reconcile net income to net cash provided by operating activities:</t>
  </si>
  <si>
    <t>Depreciation and amortization</t>
  </si>
  <si>
    <t>Deferred taxes</t>
  </si>
  <si>
    <t>Non-cash equity-based compensation</t>
  </si>
  <si>
    <t>Loss on impairment of long-term investment</t>
  </si>
  <si>
    <t>Bad debt expense</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Acquisition of businesses, net of cash acquired</t>
  </si>
  <si>
    <t>Proceeds from Sale of Webdam, net</t>
  </si>
  <si>
    <t>Other investments / advances</t>
  </si>
  <si>
    <t>Acquisition of digital content</t>
  </si>
  <si>
    <t>Security deposit release</t>
  </si>
  <si>
    <t>Net cash (used in) / provided by investing activities</t>
  </si>
  <si>
    <t>CASH FLOWS FROM FINANCING ACTIVITIES</t>
  </si>
  <si>
    <t>Proceeds from exercise of stock options</t>
  </si>
  <si>
    <t>Cash paid related to settlement of employee taxes related to RSU vesting</t>
  </si>
  <si>
    <t>Net cash used in financing activities</t>
  </si>
  <si>
    <t>Effect of foreign exchange rate changes on cash</t>
  </si>
  <si>
    <t>Net increase in cash, cash equivalents and restricted cash</t>
  </si>
  <si>
    <t>Cash, cash equivalents and restricted cash, beginning of period</t>
  </si>
  <si>
    <t>Cash, cash equivalents and restricted cash, end of period</t>
  </si>
  <si>
    <t>Supplemental Disclosure of Cash Information:</t>
  </si>
  <si>
    <t>Cash paid / (received) for income taxes</t>
  </si>
  <si>
    <t>Summary of Operations and Significant Accounting Policies</t>
  </si>
  <si>
    <t>Accounting Policies [Abstract]</t>
  </si>
  <si>
    <t>Summary of Operations and Significant Accounting Policies Summary of Operations Shutterstock, Inc., together with its subsidiaries (collectively, the “Company” or “Shutterstock”), is a global technology company offering a creative platform, which provides high-quality digital content, tools and services to creative professionals. The digital content licensed by the Company’s customers includes: (a) imagery, consisting of licensed photographs, vectors, illustrations and video clips, which is used in visual communications, such as websites, digital and print marketing materials, corporate communications, books, publications and video content; and (b) music, consisting of high-quality music tracks and sound effects, which is often used to complement digital imagery. The Company licenses content to its customers. Contributors upload their content to the Company’s web properties in exchange for royalty payments based on customer download activity. The Company also offered digital asset management services through its cloud-based digital asset management platform (“Webdam”). As discussed in Note 3, on February 26, 2018, the Company completed a sale transaction, pursuant to which the buyer in the transaction acquired certain assets and assumed certain contracts and liabilities which constituted the Company’s digital asset management business (the “Sale of Webdam”). 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June 30, 2019 , Consolidated Statements of Operations, Comprehensive Income and Stockholders’ Equity for the three and six months ended June 30, 2019 and 2018 , and Consolidated Statements of Cash Flows for the six months ended June 30, 2019 and 2018 , are unaudited. The Consolidated Balance Sheet as of December 31, 2018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state fairly the Company’s financial position as of June 30, 2019 , its consolidated results of operations, comprehensive income and stockholders’ equity for the three and six months ended June 30, 2019 and 2018 , and its cash flows for the six months ended June 30, 2019 and 2018 . The financial data and the other financial information disclosed in the notes to the financial statements related to these periods are also unaudited. The results of operations for the six months ended June 30, 2019 are not necessarily indicative of the results to be expected for the fiscal year ending December 31, 2019 or for any other future annual or interim period. These financial statements should be read in conjunction with the Company’s audited consolidated financial statements and notes thereto as of and for the year ended December 31, 2018 included in the Company’s Annual Report on Form 10-K, which was filed with the SEC on February 26, 2019 . The unaudited consolidated financial statements include the accounts of the Company and its wholly owned subsidiaries. All intercompany balances and transactions have been eliminated in consolidation. During the second quarter of 2019, the Company recorded an adjustment related to the correction of an error to increase stock-based compensation expense by $0.5 million , related to the understatement of stock-based compensation expense in the first quarter of 2019. The Company has concluded that the impact of this adjustment is not material to the results of operations or financial position for the current or prior quarter financial statements.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grant-date fair value of non-cash equity-based compensation, the assessment of recoverability of deferred tax assets, the measurement of income tax and contingent non-income tax liabilities and the determination of the incremental borrowing rate to calculate the lease liability. Cash, Cash Equivalents and Restricted Cash The following represents the Company’s cash and cash equivalents and restricted cash balances as of June 30, 2019 and December 31, 2018 (in thousands): As of June 30, 2019 As of December 31, 2018 Cash and cash equivalents $ 259,069 $ 230,852 Restricted cash 2,613 2,613 Total cash, cash equivalents and restricted cash $ 261,682 $ 233,465 The Company’s cash and cash equivalents consist primarily of (i) cash on hand and bank deposits and (ii) money market accounts. These assets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assets on the Consolidated Balance Sheets.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During the six months ended June 30, 2019 , the Company reduced its allowance for doubtful accounts which included a $0.6 million benefit recorded to bad debt expense and $0.1 million related to write-offs and other adjustments. As of June 30, 2019 and December 31, 2018 , the Company’s allowance for doubtful accounts was approximately $4.0 million and $4.7 million , respectively, which was included as a reduction of accounts receivable on the Consolidated Balance Sheets. Chargeback and Sales Refund Allowance The Company establishes a chargeback allowance and sales refund reserve allowance based on factors surrounding historical credit card chargeback trends, historical sales refund trends and other information. As of June 30, 2019 and December 31, 2018 , the Company’s combined allowance for chargebacks and sales refunds was $0.3 million , which was included as a component of other current liabilities on the Consolidated Balance Sheets. 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The Company recognizes revenue upon the satisfaction of performance obligations, which occurs when (i) digital content is downloaded by a customer or (ii) hosted software services are provisioned and available to a customer. For digital content licenses, the Company recognizes revenue on both its subscription-based and transaction-based sales when content is downloaded, at which time the license is provided. In addition, management estimates expected unused licenses for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an electronic payment with a credit card at the time of a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The Company adopted Financial Accounting Standards Board (“FASB”) Accounting Standard Update (“ASU”) 2014-09, as amended (“ASU 2014-09”), on January 1, 2018 using the modified retrospective approach, and prior period amounts were not restated. The effect of adoption of this new guidance on the Consolidated Balance Sheet as of January 1, 2018 was to reduce (i) prepaid expenses and other current assets by $3.7 million and (ii) deferred revenues by $9.9 million , with an offsetting $6.2 million increase in 2018 opening retained earnings. Leasing The Company records rent expense on a straight-line basis over the term of the related lease. Prior to the adoption of FASB ASU 2016-02, Leases (Topic 842) , as amended (“ASC 842”), the difference between the rent expense recognized and the actual payments made in accordance with the operating lease agreement was recognized as a deferred rent liability on the Company’s Consolidated Balance Sheets. As of December 31, 2018 , the Company had deferred rent of $11.3 million , which is included in other non-current liabilities on the Consolidated Balance Sheet. Effective January 1, 2019,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Recently Adopted Accounting Standard Updates In February 2016, the FASB issued ASU 2016-02, Leases (Topic 842) .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has adopted this standard as of January 1, 2019 using the modified retrospective approach for all leases entered into before the effective date. The Company has also elected the option, as permitted in ASU 2018-11, Leases (Topic 842): Targeted Improvements , whereby initial application of the new lease standard would occur at the adoption date and a cumulative-effect adjustment, if any, would be recognized to the opening balance of retained earnings in the period of adoption. For comparability purposes, the Company will continue to comply with previous disclosure requirements in accordance with existing lease guidance for all periods presented in the year of adoption. The Company has elected the practical expedients permitted under the transition guidance which enabled the Company: (1) to carry forward the historical lease classification; (2) not to reassess whether expired or existing contracts are or contain leases; and (3) not to reassess the treatment of initial direct costs for existing leases. In addition, the Company has made an accounting policy election to keep leases with an initial term of 12 months or less off the balance sheet. Upon adoption of this standard on January 1, 2019, the Company recognized a total lease liability in the amount of $58.0 million , representing the present value of the minimum rental payments remaining as of the adoption date and a right-of-use asset in the amount of $46.7 million . Recently Issued Accounting Standard Updates In June 2016, the FASB issued ASU 2016-13, Financial Instruments - Credit Losses (Topic 326): Measurement of Credit Losses of Financial Instruments (“ASU 2016-13”) . ASU 2016-13,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evaluating the impact of adopting this new standard on its financial statements. In August 2018, the FASB issued ASU 2018-15, Customer’s Accounting For Implementation Costs Incurred in a Cloud Computing Arrangement That Is a Service Contract</t>
  </si>
  <si>
    <t>Fair Value Measurements and Other Long-term Investments</t>
  </si>
  <si>
    <t>Fair Value Disclosures [Abstract]</t>
  </si>
  <si>
    <t>Fair Value Measurements and Other Long-term Investments Fair Value Measurements The Company had no assets or liabilities requiring fair value hierarchy disclosures as of June 30, 2019 or December 31, 2018 . Other Fair Value Measurements Cash, accounts receivable, restricted cash, accounts payable and accrued expenses carrying amounts approximate fair value because of the short-term nature of these instruments. The Company’s non-financial assets, which include property and equipment, intangible assets and goodwill, are not required to be measured at fair value on a recurring basis. However, if the Company is required to evaluate the non-financial asset for impairment, whether due to certain triggering events or because annual impairment testing is required, a resulting asset impairment would require that the non-financial asset be recorded at fair value. Other Long-term Investments Investment in ZCool Technologies Limited (“ZCool”) On January 4, 2018, the Company invested $15.0 million in convertible preferred shares issued by ZCool (the “Preferred Shares”), which is equivalent to a 25% fully diluted equity ownership interest. ZCool’s primary business is the operation of an e-commerce platform in China whereby customers can pay to license content contributed by creative professionals. ZCool has been the exclusive distributor of Shutterstock creative content in China since 2014. ZCool is a variable interest entity that is not consolidated because the Company is not the primary beneficiary. The Preferred Shares are not deemed to be in-substance common stock and will be accounted for using the measurement alternative for equity investments with no readily determinable fair value. The Preferred Shares will be reported at cost, adjusted for impairments or any observable price changes in ordinary transactions with identical or similar investments issued by ZCool. As of June 30, 2019 and December 31, 2018 , the Company’s total investment in ZCool is approximately $15.0 million</t>
  </si>
  <si>
    <t>Sale of Digital Asset Management Business</t>
  </si>
  <si>
    <t>Discontinued Operations and Disposal Groups [Abstract]</t>
  </si>
  <si>
    <t>Sale of Digital Asset Management Business On February 26, 2018, the Company completed the Sale of Webdam for an aggregate purchase price of $49.1 million . Total cash received, net of $4.6 million transaction costs paid, was $44.3 million , inclusive of $2.5 million received during the six months ended June 30, 2019 , from the release of funds from escrow. During the three months ended March 31, 2018 , the Company recognized a pre-tax gain on sale of approximately $38.6 million , which represents the excess of the net purchase price over the net assets transferred, less transaction costs.</t>
  </si>
  <si>
    <t>Property and Equipment</t>
  </si>
  <si>
    <t>Property, Plant and Equipment [Abstract]</t>
  </si>
  <si>
    <t>Property and Equipment Property and equipment is summarized as follows (in thousands): As of June 30, 2019 As of December 31, 2018 Computer equipment and software $ 161,294 $ 148,104 Furniture and fixtures 10,089 10,020 Leasehold improvements 18,820 18,822 Property and equipment 190,203 176,946 Less accumulated depreciation (121,853 ) (100,758 ) Property and equipment, net $ 68,350 $ 76,188 Depreciation expense related to property and equipment was $10.5 million and $9.9 million for the three months ended June 30, 2019 and 2018 , respectively, and $21.1 million and $19.4 million for the six months ended June 30, 2019 and 2018 , respectively. Depreciation expense is included in cost of revenue and general and administrative expense in the Consolidated Statement of Operations based on the nature of the asset being depreciated. Capitalized Internal-Use Software The Company capitalized costs related to the development of internal-use software of $5.8 million and $6.2 million for the three months ended June 30, 2019 and 2018 , respectively, and $12.3 million and $15.8 million for the six months ended June 30, 2019 and 2018 , respectively. Capitalized amounts are included as a component of property and equipment under computer equipment and software on the Consolidated Balance Sheets. The portion of total depreciation expense related to capitalized internal-use software was $7.5 million and $6.0 million for the three months ended June 30, 2019 and 2018 , respectively, and $14.8 million and $11.4 million for the six months ended June 30, 2019 and 2018 , respectively. Depreciation expense related to capitalized internal-use software is included in cost of revenue in the Consolidated Statements of Operations. As of June 30, 2019 and December 31, 2018 , the Company had capitalized internal-use software of $45.9 million and $48.5 million , respectively, net of accumulated depreciation, which was included in property and equipment, net.</t>
  </si>
  <si>
    <t>Goodwill and Intangible Assets</t>
  </si>
  <si>
    <t>Goodwill and Intangible Assets Disclosure [Abstract]</t>
  </si>
  <si>
    <t>Goodwill and Intangible Assets Goodwill In 2018, the Company’s goodwill balance was allocated to four reporting units: Bigstock, Editorial, Images and Music. During the second quarter of 2019, due to changes in the Company’s reporting structure, which resulted in a change in the way management monitors the business, as well as key milestones achieved in the continued integration of the Company’s operations and technology platform, management concluded that the Company now operates with a single reporting unit. The Company evaluated its goodwill immediately prior and subsequent to the change in reporting units and concluded that no adjustment to the carrying value of goodwill was necessary. The aggregate goodwill for the legacy reporting units was assigned to the single content business reporting unit. The Company’s goodwill balance will continue to be tested for impairment annually on October 1 or upon a triggering event. The following table summarizes the changes in the Company’s goodwill balance during the six months ended June 30, 2019 (in thousands): Goodwill Balance as of December 31, 2018 $ 88,576 Foreign currency translation adjustment (149 ) Balance as of June 30, 2019 $ 88,427 Intangible Assets Intangible assets consisted of the following as of June 30, 2019 and December 31, 2018 (in thousands): As of June 30, 2019 As of December 31, 2018 Gross Carrying Amount Accumulated Amortization Weighted Gross Accumulated Amortizing intangible assets: Customer relationships $ 17,224 $ (8,054 ) 9 $ 17,360 $ (7,135 ) Trade name 6,321 (5,633 ) 7 6,372 (3,719 ) Developed technology 4,732 (3,809 ) 4 4,940 (3,712 ) Contributor content 21,161 (5,577 ) 10 19,912 (4,653 ) Patents 259 (92 ) 18 259 (84 ) Total $ 49,697 $ (23,165 ) $ 48,843 $ (19,303 ) Amortization expense was $2.9 million and $1.3 million for the three months ended June 30, 2019 and 2018 , respectively, and $4.2 million and $2.8 million for the six months ended June 30, 2019 and 2018 , respectively. The Company determined that there was no indication of impairment of the intangible assets for any period presented. Estimated amortization expense is: $3.0 million for the remaining six months of 2019 , $5.5 million in 2020 , $4.7 million in 2021 , $3.7 million in 2022 , $2.8 million in 2023 , $2.7 million in 2024 and $4.1 million thereafter.</t>
  </si>
  <si>
    <t>Accrued Expenses</t>
  </si>
  <si>
    <t>Payables and Accruals [Abstract]</t>
  </si>
  <si>
    <t>Accrued Expenses Accrued expenses consisted of the following (in thousands): As of June 30, 2019 As of December 31, 2018 Compensation $ 12,018 $ 15,153 Non-income taxes 9,376 7,885 Royalty tax withholdings 5,703 5,618 Other expenses 26,181 22,729 Total accrued expenses $ 53,278 $ 51,385</t>
  </si>
  <si>
    <t>Stockholders’ Equity and Equity-Based Compensation</t>
  </si>
  <si>
    <t>Share-based Payment Arrangement [Abstract]</t>
  </si>
  <si>
    <t>Stockholders’ Equity and Equity-Based Compensation Stockholders’ Equity Common Stock During the six months ended June 30, 2019 and 2018 , the Company issued approximately 198,000 and 240,000 shares of common stock, respectively, primarily related to the exercise of stock options and the vesting of Restricted Stock Units (“RSUs”). Treasury Stock In October 2015, the Company’s Board of Directors approved a share repurchase program, authorizing the Company to purchase up to $100 million of its common stock. In February 2017, the Company’s Board of Directors approved an increase to the share repurchase program, authorizing the Company to repurchase up to an additional $100 million of its outstanding common stock. During the six months ended June 30, 2019 and 2018 , the Company did not repurchase any shares of its common stock under the share repurchase program. As of June 30, 2019 , the Company had $100 million of remaining authorization for purchases under the share repurchase program. The Company expects to fund future repurchases, if any, through a combination of cash on hand, cash generated by operations and future financing transactions, if appropriate. Accordingly, the share repurchase program is subject to the Company having available cash to fund repurchases. Under th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Equity-Based Compensation The Company recognizes stock-based compensation expense for all share-based payment awards, including employee stock options and RSUs granted under the Company’s Amended and Restated 2012 Omnibus Equity Incentive Plan (the “2012 Plan”), based on the fair value of each award on the grant date. The following table summarizes non-cash equity-based compensation expense, net of forfeitures, by financial statement line item included in the accompanying Consolidated Statements of Operations for the three and six months ended June 30, 2019 and 2018 (in thousands): Three Months Ended June 30, Six Months Ended June 30, 2019 2018 2019 2018 Cost of revenue $ 105 $ 140 $ 190 $ 314 Sales and marketing 675 715 1,257 1,142 Product development 1,252 1,738 2,427 3,215 General and administrative 5,719 3,836 8,501 7,364 Total $ 7,751 $ 6,429 $ 12,375 $ 12,035 The following table summarizes non-cash equity-based compensation expense, net of forfeitures, by award type included in the accompanying Consolidated Statements of Operations for the three and six months ended June 30, 2019 and 2018 (in thousands): Three Months Ended June 30, Six Months Ended June 30, 2019 2018 2019 2018 Stock options $ 2,176 $ 1,500 $ 3,067 $ 2,966 RSUs 5,575 4,929 9,308 9,069 Total $ 7,751 $ 6,429 $ 12,375 $ 12,035 Stock Option Awards During the six months ended June 30, 2019 , the Company did not grant any options to purchase shares of its common stock. As of June 30, 2019 , there were approximately 459,000 options vested and exercisable with a weighted average exercise price of $33.16 . As of June 30, 2019 , the total unrecognized compensation charge related to non-vested options was approximately $4.3 million , which is expected to be recognized through 2022 . Restricted Stock Unit Awards On March 26, 2019, the Compensation Committee of the Board of Directors (the “Compensation Committee”) of the Company approved a performance-based restricted stock unit award (“PRSU”) under the 2012 Plan. On April 1, 2019, the Company awarded approximately 202,000 PRSUs, each with a grant date fair value of $46.69 and corresponding to one target share, to certain of the Company’s officers. The number of shares that may eventually vest will be between 0% and 150% of a recipient’s target shares, depending on both the recipient’s continued service with the Company and the extent to which performance goals will have been achieved. The value of the PRSUs is based on the Company’s stock price on the date of grant. Based upon the expected levels of achievement, stock-based compensation related to PRSUs is recognized on a straight-line basis over the requisite service period. The expected levels of achievement are reassessed over the requisite service period and, to the extent that the expected levels of achievement change, stock-based compensation is adjusted and recorded in the Consolidated Statements of Operations and the remaining unrecognized stock-based compensation is recognized over the remaining requisite service period. During the six months ended June 30, 2019 , the Company had RSU grants (including PRSUs), net of forfeitures, of approximately 465,000 . As of June 30, 2019 , there are approximately 1,184,000 non-vested RSUs (including PRSUs) outstanding with a weighted average grant-date fair value of $45.60 . As of June 30, 2019 , the total unrecognized non-cash equity-based compensation charge related to the non-vested RSUs was approximately $35.4 million , which is expected to be recognized through 2022 . During the six months ended June 30, 2019 , shares of common stock with an aggregate value of $5.2 million</t>
  </si>
  <si>
    <t>Revenue from Contract with Customer [Abstract]</t>
  </si>
  <si>
    <t>Revenue The Company distributes its digital content offerings through two primary channels: E-commerce: The majority of customers purchase content licenses directly through the Company’s e-commerce platforms. E-commerce customers have the flexibility to purchase a subscription plan that is paid on a monthly or annual basis or to purchase content licenses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Enterprise customers are mainly composed of creative professionals and large organizations with unique content, licensing and workflow needs. Customers of this size benefit from dedicated sales, service and research teams which provide a number of enhancements to their creative workflows including non-standard licensing rights, multi-seat access, invoicing and the ability to pay on credit terms, increased indemnification protection, multi-brand licensing packages and content licensed for use-cases outside of those available on the e-commerce platform. In addition to the Company’s digital content offerings, the Company has historically generated revenue through other channels: Other: The Company’s other sales channel includes revenue from Webdam’s digital asset management offerings which included tools to help organizations manage, search, distribute and collaborate on creative and other brand-building activities. Effective February 26, 2018, the Company completed the Sale of Webdam. See Note 3 for further information on the Sale of Webdam. The Company’s revenues by distribution channel for the three and six months ended June 30, 2019 and 2018 are as follows (in thousands): Three Months Ended Six Months Ended 2019 2018 2019 2018 E-commerce $ 96,993 $ 91,718 $ 195,106 $ 181,453 Enterprise 64,748 64,866 129,967 125,439 Other (1) — — — 2,711 Total Revenues $ 161,741 $ 156,584 $ 325,073 $ 309,603 (1) On February 26, 2018, the Company completed the Sale of Webdam. 2018 amounts include revenue earned during the period from January 1, 2018 through February 26, 2018. The June 30, 2019 deferred revenue balance will be earned as digital content is downloaded or upon the expiration of subscription-based products, and nearly all is expected to be earned within the next twelve months. $96.1 million of total revenue recognized for the six months ended June 30, 2019 was reflected in deferred revenue as of December 31, 2018 .</t>
  </si>
  <si>
    <t>Other Income / (Expense), Net</t>
  </si>
  <si>
    <t>Other Nonoperating Income (Expense) [Abstract]</t>
  </si>
  <si>
    <t>Other Income / (Expense), net The following table presents a summary of the Company’s other income and expense activity included in the accompanying Consolidated Statements of Operations for the three and six months ended June 30, 2019 and 2018 (in thousands): Three Months Ended June 30, Six Months Ended June 30, 2019 2018 2019 2018 Foreign currency loss $ (569 ) $ (1,782 ) $ (730 ) $ (1,463 ) Impairment of long-term investments — (5,881 ) — (5,881 ) Interest income 1,153 644 2,210 1,127 Total other income / (expense) $ 584 $ (7,019 ) $ 1,480 $ (6,217 )</t>
  </si>
  <si>
    <t>Income Taxes</t>
  </si>
  <si>
    <t>Income Tax Disclosure [Abstract]</t>
  </si>
  <si>
    <t>Income Taxes The Company’s effective tax rates yielded a net expense of 9.7% and 81.8% for the three months ended June 30, 2019 and 2018 , respectively, and a net expense of 14.5% and 24.0% for the six months ended June 30, 2019 and 2018 , respectively. In the three and six months ended June 30, 2019 , the impact of discrete tax items decreased the effective tax rate by 3.4% and 1.8% , respectively. In the three months ended June 30, 2018 , the Company incurred a discrete tax benefit relating primarily to the impairment of a long-term investment asset. In the six months ended June 30, 2018 , the Company incurred a net discrete tax expense relating primarily to the gain on the Sale of Webdam, partially offset by a discrete tax benefit related to the impairment of a long-term investment asset. The net effect of these discrete items increased the effective tax rate for the three and six months ended June 30, 2018 by 66.5% and 8.7% , respectively. The Company has computed the provision for income taxes based on the estimated annual effective tax rate and the application of discrete items, if any, in the applicable period. The estimated annual effective tax rate differs from the statutory tax rate due primarily to the international provisions enacted as part of the Tax Cuts and Jobs Act (“TCJA”) and the U.S. Research and Development tax credit. During the three months ended June 30, 2019 and during the three and six months ended June 30, 2018 , uncertain tax positions recorded by the Company were not significant. During the six months ended June 30, 2019 , uncertain tax positions recorded by the Company were $1.0 million . To the extent the remaining uncertain tax position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significant for the three and six months ended June 30, 2019 and 2018 . During the six months ended June 30, 2019 , the Company paid net cash taxes of $1.5 million and during the six months ended June 30, 2018 , the Company received net tax refunds of $0.1 million</t>
  </si>
  <si>
    <t>Net Income / (Loss) Per Share</t>
  </si>
  <si>
    <t>Earnings Per Share [Abstract]</t>
  </si>
  <si>
    <t>Net Income / (Loss) Per Share Basic net income / (loss) per share is computed using the weighted average number of shares of common stock outstanding for the period, excluding unvested RSUs and stock options. Diluted net income per share is based upon the weighted average shares of common stock outstanding for the period plus dilutive potential shares of common stock, including unvested RSUs and stock options using the treasury stock method. The following table sets forth the computation of basic and diluted net income per share for the three and six months ended June 30, 2019 and 2018 (in thousands): Three Months Ended June 30, Six Months Ended June 30, 2019 2018 2019 2018 Net income / (loss) $ 3,299 $ (254 ) $ 10,821 $ 32,327 Shares used to compute basic net income / (loss) per share 35,232 34,913 35,174 34,849 Dilutive potential common shares Stock options 102 — 104 113 Unvested restricted stock awards 170 — 221 381 Shares used to compute diluted net income / (loss) per share 35,504 34,913 35,499 35,343 Basic net income / (loss) per share $ 0.09 $ (0.01 ) $ 0.31 $ 0.93 Diluted net income / (loss) per share $ 0.09 $ (0.01 ) $ 0.30 $ 0.91 Dilutive securities included in the calculation 1,005 — 992 1,366 Anti-dilutive securities excluded from the calculation 1,206 2,370 1,171 1,000</t>
  </si>
  <si>
    <t>Geographic Information</t>
  </si>
  <si>
    <t>Segment Reporting [Abstract]</t>
  </si>
  <si>
    <t>Geographic Information The following table presents the Company’s revenue based on customer location (in thousands): Three Months Ended Six Months Ended 2019 2018 2019 2018 North America $ 57,657 $ 56,056 $ 115,171 $ 113,014 Europe 53,647 53,291 109,132 105,225 Rest of the world 50,437 47,237 100,770 91,364 Total revenue $ 161,741 $ 156,584 $ 325,073 $ 309,603 The United States, included in North America in the above table, accounted for 32% and 33% of consolidated revenue for the three months ended June 30, 2019 and 2018 , respectively, and 32% and 33% of consolidated revenue for the six months ended June 30, 2019 and 2018 , respectively. No other country accounts for more than 10% of the Company’s revenue in any period presented. The Company’s long-lived tangible assets were located as follows (in thousands): June 30, December 31, 2019 2018 North America $ 62,841 $ 71,758 Europe 5,446 4,371 Rest of the world 63 59 Total long-lived tangible assets $ 68,350 $ 76,188 The United States, included in North America in the above table, accounted for 84% and 88% of total long-lived tangible assets as of June 30, 2019 and December 31, 2018 , respectively. No other country accounts for more than 10% of the Company’s long-lived tangible assets in any period presented.</t>
  </si>
  <si>
    <t>Leases</t>
  </si>
  <si>
    <t>Leases [Abstract]</t>
  </si>
  <si>
    <t>Leases The Company’s leases relate primarily to office facilities that expire on various dates from 2019 through 2029 , some of which include one or more options to renew. All of the Company’s leases are classified as operating leases. Operating lease costs, including insignificant costs related to short-term leases, were $2.7 million and $2.4 million for the three months ended June 30, 2019 and 2018 , respectively and $5.4 million and $4.8 million for the six months ended June 30, 2019 and 2018 , respectively. Additional information related to the Company’s leases as of and for the six months ended June 30, 2019 , is as follows: (in thousands, except lease term and discount rate) June 30, 2019 Balance sheet information ROU assets $ 44,808 Lease liabilities, current $ 9,203 Lease liabilities, non-current 47,007 Total lease liabilities $ 56,210 Supplemental data Weighted average remaining lease term 9.0 years Weighted average discount rate 6.2 % Cash paid for amounts included in lease liabilities $ 4,857 ROU assets obtained in exchange for lease obligations $ 1,324 Maturities of lease liabilities as of June 30, 2019 were as follows: (in thousands) June 30, 2019 Year ending December 31, 2019 (remaining) $ 5,182 2020 9,433 2021 8,131 2022 7,078 2023 6,210 Thereafter 39,594 Total undiscounted lease payments 75,628 Less: imputed interest (19,418 ) Total lease liabilities $ 56,210 The Company’s most significant lease is for its headquarters in New York City, which was entered into in March 2013 and was amended in January 2016 (“ESB Lease”). As amended, the ESB Lease will expire in 2029, and the undiscounted remaining future minimum lease payments are approximately $64.8 million . The Company is also party to a $2.6 million letter of credit, as a security deposit for the ESB Lease, which is collateralized by an equivalent amount of cash, and is reported as restricted cash within other assets on the Consolidated Balance Sheets as of June 30, 2019 and December 31, 2018 . Fiscal year 2018 lease commitments in accordance with prior guidance Future minimum lease payments under non-cancelable operating leases as of December 31, 2018 were as follows (in thousands): Year Ending December 31, Operating 2019 $ 9,913 2020 8,762 2021 7,493 2022 6,829 2023 6,082 Thereafter 39,481 Total minimum lease payments $ 78,560</t>
  </si>
  <si>
    <t>Commitments and Contingencies</t>
  </si>
  <si>
    <t>Commitments and Contingencies Disclosure [Abstract]</t>
  </si>
  <si>
    <t>Commitments and Contingencies As of June 30, 2019 , the Company had total other non-lease obligations in the amount of approximately $60.9 million , which consisted primarily of minimum royalty guarantees and unconditional purchase obligations related to contracts for infrastructure and other business services. As of June 30, 2019 , the Company’s other non-lease obligations for the remainder of 2019 and for the years ending December 31, 2020 , 2021 and 2022 were approximately $15.5 million , $29.1 million , $12.5 million and $3.8 million ,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Indemnification and Employment Agreement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any modifications made by the customer, or the context in which content is used. The standard maximum aggregate obligation and liability to any one customer for any single claim is generally limited to ten thousand dollars but can range to $250,000 , with certain exceptions for which our indemnification obligation are uncapped. As of June 30, 2019 , the Company had recorded no material liabilities related to indemnification obligations in accordance with the authoritative guidance for loss contingencies. Additionally, the Company believes that it has the appropriate insurance coverage in place to adequately cover such indemnification obligations, if necessary. Pursuant to the Company’s charter documents and separate written indemnification agreements, the Company has certain indemnification obligations to its executive officers, certain employees and directors, as well as certain former officers and directors. The Company has also entered into employment agreements with its executive officers and certain employees. These agreements specify various employment-related matters, including annual compensation, performance incentive bonuses, and severance benefits in the event of termination in the event of a change in control or otherwise, with or without cause.</t>
  </si>
  <si>
    <t>Summary of Operations and Significant Accounting Policies (Policies)</t>
  </si>
  <si>
    <t>Basis of Presentation</t>
  </si>
  <si>
    <t xml:space="preserve">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
  </si>
  <si>
    <t>Unaudited Interim Financial Statements</t>
  </si>
  <si>
    <t xml:space="preserve">The interim Consolidated Balance Sheet as of June 30, 2019 , Consolidated Statements of Operations, Comprehensive Income and Stockholders’ Equity for the three and six months ended June 30, 2019 and 2018 , and Consolidated Statements of Cash Flows for the six months ended June 30, 2019 and 2018 , are unaudited. The Consolidated Balance Sheet as of December 31, 2018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state fairly the Company’s financial position as of June 30, 2019 , its consolidated results of operations, comprehensive income and stockholders’ equity for the three and six months ended June 30, 2019 and 2018 , and its cash flows for the six months ended June 30, 2019 and 2018 . The financial data and the other financial information disclosed in the notes to the financial statements related to these periods are also unaudited. The results of operations for the six months ended June 30, 2019 are not necessarily indicative of the results to be expected for the fiscal year ending December 31, 2019 or for any other future annual or interim period. These financial statements should be read in conjunction with the Company’s audited consolidated financial statements and notes thereto as of and for the year ended December 31, 2018 included in the Company’s Annual Report on Form 10-K, which was filed with the SEC on February 26, 2019 . The unaudited consolidated financial statements include the accounts of the Company and its wholly owned subsidiaries. All intercompany balances and transactions have been eliminated in consolidation. During the second quarter of 2019, the Company recorded an adjustment related to the correction of an error to increase stock-based compensation expense by $0.5 million , related to the understatement of stock-based compensation expense in the first quarter of 2019. The Company has concluded that the impact of this adjustment is not material to the results of operations or financial position for the current or prior quarter financial statements. </t>
  </si>
  <si>
    <t>Use of Estimates</t>
  </si>
  <si>
    <t xml:space="preserve">Use of Estimates The preparation of the consolidated financial statements in conformity with GAAP requires management to make estimates and assumptions that affect the amounts report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grant-date fair value of non-cash equity-based compensation, the assessment of recoverability of deferred tax assets, the measurement of income tax and contingent non-income tax liabilities and the determination of the incremental borrowing rate to calculate the lease liability. </t>
  </si>
  <si>
    <t>Cash, Cash Equivalents and Restricted Cash</t>
  </si>
  <si>
    <t>The Company’s cash and cash equivalents consist primarily of (i) cash on hand and bank deposits and (ii) money market accounts. These assets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assets on the Consolidated Balance Sheets.</t>
  </si>
  <si>
    <t>Allowance for Doubtful Accounts</t>
  </si>
  <si>
    <t>Chargeback and Sales Refund Allowance and Revenue Recognition</t>
  </si>
  <si>
    <t>Chargeback and Sales Refund Allowance The Company establishes a chargeback allowance and sales refund reserve allowance based on factors surrounding historical credit card chargeback trends, historical sales refund trends and other information. As of June 30, 2019 and December 31, 2018 , the Company’s combined allowance for chargebacks and sales refunds was $0.3 million , which was included as a component of other current liabilities on the Consolidated Balance Sheets. 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The Company recognizes revenue upon the satisfaction of performance obligations, which occurs when (i) digital content is downloaded by a customer or (ii) hosted software services are provisioned and available to a customer. For digital content licenses, the Company recognizes revenue on both its subscription-based and transaction-based sales when content is downloaded, at which time the license is provided. In addition, management estimates expected unused licenses for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an electronic payment with a credit card at the time of a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t>
  </si>
  <si>
    <t>Leasing</t>
  </si>
  <si>
    <t>Leasing The Company records rent expense on a straight-line basis over the term of the related lease. Prior to the adoption of FASB ASU 2016-02, Leases (Topic 842) , as amended (“ASC 842”), the difference between the rent expense recognized and the actual payments made in accordance with the operating lease agreement was recognized as a deferred rent liability on the Company’s Consolidated Balance Sheets. As of December 31, 2018 , the Company had deferred rent of $11.3 million , which is included in other non-current liabilities on the Consolidated Balance Sheet. Effective January 1, 2019, the Company adopted ASC 842. In accordance with ASC 842, the Company first determines if an arrangement contains a lease and the classification of that lease, if applicable, at inception. This standard requires the recognition of right-of-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OU assets, other current liabilities and lease liabilities (net of current portion) o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t>
  </si>
  <si>
    <t>Recently Adopted and Issued Accounting Standard Updates</t>
  </si>
  <si>
    <t>Recently Adopted Accounting Standard Updates In February 2016, the FASB issued ASU 2016-02, Leases (Topic 842) .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has adopted this standard as of January 1, 2019 using the modified retrospective approach for all leases entered into before the effective date. The Company has also elected the option, as permitted in ASU 2018-11, Leases (Topic 842): Targeted Improvements , whereby initial application of the new lease standard would occur at the adoption date and a cumulative-effect adjustment, if any, would be recognized to the opening balance of retained earnings in the period of adoption. For comparability purposes, the Company will continue to comply with previous disclosure requirements in accordance with existing lease guidance for all periods presented in the year of adoption. The Company has elected the practical expedients permitted under the transition guidance which enabled the Company: (1) to carry forward the historical lease classification; (2) not to reassess whether expired or existing contracts are or contain leases; and (3) not to reassess the treatment of initial direct costs for existing leases. In addition, the Company has made an accounting policy election to keep leases with an initial term of 12 months or less off the balance sheet. Upon adoption of this standard on January 1, 2019, the Company recognized a total lease liability in the amount of $58.0 million , representing the present value of the minimum rental payments remaining as of the adoption date and a right-of-use asset in the amount of $46.7 million . Recently Issued Accounting Standard Updates In June 2016, the FASB issued ASU 2016-13, Financial Instruments - Credit Losses (Topic 326): Measurement of Credit Losses of Financial Instruments (“ASU 2016-13”) . ASU 2016-13,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evaluating the impact of adopting this new standard on its financial statements. In August 2018, the FASB issued ASU 2018-15, Customer’s Accounting For Implementation Costs Incurred in a Cloud Computing Arrangement That Is a Service Contract</t>
  </si>
  <si>
    <t>Summary of Operations and Significant Accounting Policies (Tables)</t>
  </si>
  <si>
    <t>Schedule of Restricted Cash</t>
  </si>
  <si>
    <t>The following represents the Company’s cash and cash equivalents and restricted cash balances as of June 30, 2019 and December 31, 2018 (in thousands): As of June 30, 2019 As of December 31, 2018 Cash and cash equivalents $ 259,069 $ 230,852 Restricted cash 2,613 2,613 Total cash, cash equivalents and restricted cash $ 261,682 $ 233,465</t>
  </si>
  <si>
    <t>Schedule of Cash and Cash Equivalents</t>
  </si>
  <si>
    <t>Property and Equipment (Tables)</t>
  </si>
  <si>
    <t>Summary of property and equipment</t>
  </si>
  <si>
    <t>Property and equipment is summarized as follows (in thousands): As of June 30, 2019 As of December 31, 2018 Computer equipment and software $ 161,294 $ 148,104 Furniture and fixtures 10,089 10,020 Leasehold improvements 18,820 18,822 Property and equipment 190,203 176,946 Less accumulated depreciation (121,853 ) (100,758 ) Property and equipment, net $ 68,350 $ 76,188</t>
  </si>
  <si>
    <t>Goodwill and Intangible Assets (Tables)</t>
  </si>
  <si>
    <t>Schedule of changes in goodwill</t>
  </si>
  <si>
    <t>The following table summarizes the changes in the Company’s goodwill balance during the six months ended June 30, 2019 (in thousands): Goodwill Balance as of December 31, 2018 $ 88,576 Foreign currency translation adjustment (149 ) Balance as of June 30, 2019 $ 88,427</t>
  </si>
  <si>
    <t>Schedule of intangible assets</t>
  </si>
  <si>
    <t>Intangible assets consisted of the following as of June 30, 2019 and December 31, 2018 (in thousands): As of June 30, 2019 As of December 31, 2018 Gross Carrying Amount Accumulated Amortization Weighted Gross Accumulated Amortizing intangible assets: Customer relationships $ 17,224 $ (8,054 ) 9 $ 17,360 $ (7,135 ) Trade name 6,321 (5,633 ) 7 6,372 (3,719 ) Developed technology 4,732 (3,809 ) 4 4,940 (3,712 ) Contributor content 21,161 (5,577 ) 10 19,912 (4,653 ) Patents 259 (92 ) 18 259 (84 ) Total $ 49,697 $ (23,165 ) $ 48,843 $ (19,303 )</t>
  </si>
  <si>
    <t>Accrued Expenses (Tables)</t>
  </si>
  <si>
    <t>Schedule of accrued expenses</t>
  </si>
  <si>
    <t>Accrued expenses consisted of the following (in thousands): As of June 30, 2019 As of December 31, 2018 Compensation $ 12,018 $ 15,153 Non-income taxes 9,376 7,885 Royalty tax withholdings 5,703 5,618 Other expenses 26,181 22,729 Total accrued expenses $ 53,278 $ 51,385</t>
  </si>
  <si>
    <t>Stockholders’ Equity and Equity-Based Compensation (Tables)</t>
  </si>
  <si>
    <t>Summary of non-cash equity-based compensation expense included in the Company's statement of operations</t>
  </si>
  <si>
    <t>The following table summarizes non-cash equity-based compensation expense, net of forfeitures, by financial statement line item included in the accompanying Consolidated Statements of Operations for the three and six months ended June 30, 2019 and 2018 (in thousands): Three Months Ended June 30, Six Months Ended June 30, 2019 2018 2019 2018 Cost of revenue $ 105 $ 140 $ 190 $ 314 Sales and marketing 675 715 1,257 1,142 Product development 1,252 1,738 2,427 3,215 General and administrative 5,719 3,836 8,501 7,364 Total $ 7,751 $ 6,429 $ 12,375 $ 12,035 The following table summarizes non-cash equity-based compensation expense, net of forfeitures, by award type included in the accompanying Consolidated Statements of Operations for the three and six months ended June 30, 2019 and 2018 (in thousands): Three Months Ended June 30, Six Months Ended June 30, 2019 2018 2019 2018 Stock options $ 2,176 $ 1,500 $ 3,067 $ 2,966 RSUs 5,575 4,929 9,308 9,069 Total $ 7,751 $ 6,429 $ 12,375 $ 12,035</t>
  </si>
  <si>
    <t>Revenue (Tables)</t>
  </si>
  <si>
    <t>Disaggregation of Revenue</t>
  </si>
  <si>
    <t>The Company’s revenues by distribution channel for the three and six months ended June 30, 2019 and 2018 are as follows (in thousands): Three Months Ended Six Months Ended 2019 2018 2019 2018 E-commerce $ 96,993 $ 91,718 $ 195,106 $ 181,453 Enterprise 64,748 64,866 129,967 125,439 Other (1) — — — 2,711 Total Revenues $ 161,741 $ 156,584 $ 325,073 $ 309,603 (1) On February 26, 2018, the Company completed the Sale of Webdam. 2018 amounts include revenue earned during the period from January 1, 2018 through February 26, 2018.</t>
  </si>
  <si>
    <t>Other Income / (Expense), Net (Tables)</t>
  </si>
  <si>
    <t>Summary of the Company's other (expense) income, net activity</t>
  </si>
  <si>
    <t>The following table presents a summary of the Company’s other income and expense activity included in the accompanying Consolidated Statements of Operations for the three and six months ended June 30, 2019 and 2018 (in thousands): Three Months Ended June 30, Six Months Ended June 30, 2019 2018 2019 2018 Foreign currency loss $ (569 ) $ (1,782 ) $ (730 ) $ (1,463 ) Impairment of long-term investments — (5,881 ) — (5,881 ) Interest income 1,153 644 2,210 1,127 Total other income / (expense) $ 584 $ (7,019 ) $ 1,480 $ (6,217 )</t>
  </si>
  <si>
    <t>Net Income / (Loss) Per Share (Tables)</t>
  </si>
  <si>
    <t>Schedule of Weighted Average Number of Shares</t>
  </si>
  <si>
    <t>The following table sets forth the computation of basic and diluted net income per share for the three and six months ended June 30, 2019 and 2018 (in thousands): Three Months Ended June 30, Six Months Ended June 30, 2019 2018 2019 2018 Net income / (loss) $ 3,299 $ (254 ) $ 10,821 $ 32,327 Shares used to compute basic net income / (loss) per share 35,232 34,913 35,174 34,849 Dilutive potential common shares Stock options 102 — 104 113 Unvested restricted stock awards 170 — 221 381 Shares used to compute diluted net income / (loss) per share 35,504 34,913 35,499 35,343 Basic net income / (loss) per share $ 0.09 $ (0.01 ) $ 0.31 $ 0.93 Diluted net income / (loss) per share $ 0.09 $ (0.01 ) $ 0.30 $ 0.91 Dilutive securities included in the calculation 1,005 — 992 1,366 Anti-dilutive securities excluded from the calculation 1,206 2,370 1,171 1,000</t>
  </si>
  <si>
    <t>Geographic Information (Tables)</t>
  </si>
  <si>
    <t>Revenue from External Customers by Geographic Areas</t>
  </si>
  <si>
    <t xml:space="preserve">The following table presents the Company’s revenue based on customer location (in thousands): Three Months Ended Six Months Ended 2019 2018 2019 2018 North America $ 57,657 $ 56,056 $ 115,171 $ 113,014 Europe 53,647 53,291 109,132 105,225 Rest of the world 50,437 47,237 100,770 91,364 Total revenue $ 161,741 $ 156,584 $ 325,073 $ 309,603 </t>
  </si>
  <si>
    <t>Long-lived Assets by Geographic Areas</t>
  </si>
  <si>
    <t>The Company’s long-lived tangible assets were located as follows (in thousands): June 30, December 31, 2019 2018 North America $ 62,841 $ 71,758 Europe 5,446 4,371 Rest of the world 63 59 Total long-lived tangible assets $ 68,350 $ 76,188</t>
  </si>
  <si>
    <t>Leases (Tables)</t>
  </si>
  <si>
    <t>Schedule of Supplemental Information for Leases</t>
  </si>
  <si>
    <t>Additional information related to the Company’s leases as of and for the six months ended June 30, 2019 , is as follows: (in thousands, except lease term and discount rate) June 30, 2019 Balance sheet information ROU assets $ 44,808 Lease liabilities, current $ 9,203 Lease liabilities, non-current 47,007 Total lease liabilities $ 56,210 Supplemental data Weighted average remaining lease term 9.0 years Weighted average discount rate 6.2 % Cash paid for amounts included in lease liabilities $ 4,857 ROU assets obtained in exchange for lease obligations $ 1,324</t>
  </si>
  <si>
    <t>Schedule of Maturity of Operating Lease Liabilities</t>
  </si>
  <si>
    <t>Maturities of lease liabilities as of June 30, 2019 were as follows: (in thousands) June 30, 2019 Year ending December 31, 2019 (remaining) $ 5,182 2020 9,433 2021 8,131 2022 7,078 2023 6,210 Thereafter 39,594 Total undiscounted lease payments 75,628 Less: imputed interest (19,418 ) Total lease liabilities $ 56,210</t>
  </si>
  <si>
    <t>Schedule of Future Minimum Lease Payments</t>
  </si>
  <si>
    <t>Future minimum lease payments under non-cancelable operating leases as of December 31, 2018 were as follows (in thousands): Year Ending December 31, Operating 2019 $ 9,913 2020 8,762 2021 7,493 2022 6,829 2023 6,082 Thereafter 39,481 Total minimum lease payments $ 78,560</t>
  </si>
  <si>
    <t>Summary of Operations and Significant Accounting Policies (Details) - USD ($) $ in Thousands</t>
  </si>
  <si>
    <t>Jan. 01, 2019</t>
  </si>
  <si>
    <t>Jan. 01, 2018</t>
  </si>
  <si>
    <t>New Accounting Pronouncements or Change in Accounting Principle [Line Items]</t>
  </si>
  <si>
    <t>Stock-based compensation expense</t>
  </si>
  <si>
    <t>Write-offs and other adjustments</t>
  </si>
  <si>
    <t>Allowance for doubtful accounts</t>
  </si>
  <si>
    <t>Chargeback and sales refund allowances</t>
  </si>
  <si>
    <t>Deferred rent non-current balance</t>
  </si>
  <si>
    <t>Total lease liability</t>
  </si>
  <si>
    <t>Accounting Standards Update 2014-09</t>
  </si>
  <si>
    <t>Understatement Of Stock-Based Compensation Expense | Restatement Adjustment</t>
  </si>
  <si>
    <t>Summary of Operations and Significant Accounting Policies - Schedule of Cash and Cash Equivalents (Details) - USD ($) $ in Thousands</t>
  </si>
  <si>
    <t>Dec. 31, 2017</t>
  </si>
  <si>
    <t>Restricted cash</t>
  </si>
  <si>
    <t>Total cash, cash equivalents and restricted cash</t>
  </si>
  <si>
    <t>Fair Value Measurements and Other Long-term Investments (Details) - Variable Interest Entity, Not Primary Beneficiary - Zcool Network Technology Limited - USD ($) $ in Millions</t>
  </si>
  <si>
    <t>Jan. 04, 2018</t>
  </si>
  <si>
    <t>Fair Value, Assets and Liabilities Measured on Recurring and Nonrecurring Basis [Line Items]</t>
  </si>
  <si>
    <t>Variable interest investment</t>
  </si>
  <si>
    <t>Convertible Preferred Stock</t>
  </si>
  <si>
    <t>Investment value</t>
  </si>
  <si>
    <t>Equity ownership percent</t>
  </si>
  <si>
    <t>25.00%</t>
  </si>
  <si>
    <t>Sale of Digital Asset Management Business (Details) - USD ($) $ in Thousands</t>
  </si>
  <si>
    <t>Mar. 31, 2018</t>
  </si>
  <si>
    <t>Feb. 26, 2018</t>
  </si>
  <si>
    <t>Income Statement, Balance Sheet and Additional Disclosures by Disposal Groups, Including Discontinued Operations [Line Items]</t>
  </si>
  <si>
    <t>Cash received</t>
  </si>
  <si>
    <t>Gain on sale of Webdam</t>
  </si>
  <si>
    <t>Webdam</t>
  </si>
  <si>
    <t>Webdam | Disposal Group, Not Discontinued Operations</t>
  </si>
  <si>
    <t>Purchase price</t>
  </si>
  <si>
    <t>Transaction costs</t>
  </si>
  <si>
    <t>Escrow deposit</t>
  </si>
  <si>
    <t>Property and Equipment (Details) - USD ($) $ in Thousands</t>
  </si>
  <si>
    <t>Property and equipment</t>
  </si>
  <si>
    <t>Less accumulated depreciation</t>
  </si>
  <si>
    <t>Depreciation expense</t>
  </si>
  <si>
    <t>Capitalized amount</t>
  </si>
  <si>
    <t>Amortization expense</t>
  </si>
  <si>
    <t>Internal use software</t>
  </si>
  <si>
    <t>Computer equipment and software</t>
  </si>
  <si>
    <t>Furniture and fixtures</t>
  </si>
  <si>
    <t>Leasehold improvements</t>
  </si>
  <si>
    <t>Goodwill and Intangible Assets - Changes in Goodwill (Details) $ in Thousands</t>
  </si>
  <si>
    <t>Jun. 30, 2019USD ($)</t>
  </si>
  <si>
    <t>Changes in goodwill</t>
  </si>
  <si>
    <t>Balance at the beginning of the period</t>
  </si>
  <si>
    <t>Foreign currency translation adjustment</t>
  </si>
  <si>
    <t>Balance at the end of the period</t>
  </si>
  <si>
    <t>Goodwill and Intangible Assets - Intangible Assets (Details) - USD ($) $ in Thousands</t>
  </si>
  <si>
    <t>Amortizing intangible assets:</t>
  </si>
  <si>
    <t>Gross Carrying Amount</t>
  </si>
  <si>
    <t>Accumulated Amortization</t>
  </si>
  <si>
    <t>Customer relationships</t>
  </si>
  <si>
    <t>Weighted Average Life</t>
  </si>
  <si>
    <t>9 years</t>
  </si>
  <si>
    <t>Trade name</t>
  </si>
  <si>
    <t>7 years</t>
  </si>
  <si>
    <t>Developed technology</t>
  </si>
  <si>
    <t>4 years</t>
  </si>
  <si>
    <t>Contributor content</t>
  </si>
  <si>
    <t>10 years</t>
  </si>
  <si>
    <t>Patents</t>
  </si>
  <si>
    <t>18 years</t>
  </si>
  <si>
    <t>Goodwill and Intangible Assets - Narrative (Details) $ in Millions</t>
  </si>
  <si>
    <t>12 Months Ended</t>
  </si>
  <si>
    <t>Jun. 30, 2018USD ($)</t>
  </si>
  <si>
    <t>Dec. 31, 2018reporting_unit</t>
  </si>
  <si>
    <t>Number of reporting units | reporting_unit</t>
  </si>
  <si>
    <t>Remainder of 2019</t>
  </si>
  <si>
    <t>2020</t>
  </si>
  <si>
    <t>2021</t>
  </si>
  <si>
    <t>2022</t>
  </si>
  <si>
    <t>2023</t>
  </si>
  <si>
    <t>2024</t>
  </si>
  <si>
    <t>Thereafter</t>
  </si>
  <si>
    <t>Accrued Expenses (Details) - USD ($) $ in Thousands</t>
  </si>
  <si>
    <t>Compensation</t>
  </si>
  <si>
    <t>Non-income taxes</t>
  </si>
  <si>
    <t>Royalty tax withholdings</t>
  </si>
  <si>
    <t>Other expenses</t>
  </si>
  <si>
    <t>Total accrued expenses</t>
  </si>
  <si>
    <t>Stockholders’ Equity and Equity-Based Compensation - Narrative (Details) - USD ($) $ / shares in Units, shares in Thousands</t>
  </si>
  <si>
    <t>Apr. 01, 2019</t>
  </si>
  <si>
    <t>Feb. 28, 2017</t>
  </si>
  <si>
    <t>Oct. 31, 2015</t>
  </si>
  <si>
    <t>Share-based Compensation Arrangement by Share-based Payment Award [Line Items]</t>
  </si>
  <si>
    <t>Value of shares withheld</t>
  </si>
  <si>
    <t>Shares issued (in shares)</t>
  </si>
  <si>
    <t>Authorized purchase amount (up to)</t>
  </si>
  <si>
    <t>Value remaining for repurchase</t>
  </si>
  <si>
    <t>Stock options</t>
  </si>
  <si>
    <t>Options vested and exercisable (in shares)</t>
  </si>
  <si>
    <t>Options vested and exercisable, weighted average exercise price (in dollars per share)</t>
  </si>
  <si>
    <t>Unrecognized compensation charge</t>
  </si>
  <si>
    <t>PRSUs</t>
  </si>
  <si>
    <t>Number of shares granted (in shares)</t>
  </si>
  <si>
    <t>Weighted average grant-date fair value (in usd per share)</t>
  </si>
  <si>
    <t>RSUs</t>
  </si>
  <si>
    <t>Nonvested shares outstanding (in shares)</t>
  </si>
  <si>
    <t>Unrecognized non-cash equity-based compensation charge</t>
  </si>
  <si>
    <t>Minimum | PRSUs</t>
  </si>
  <si>
    <t>Vesting percentage</t>
  </si>
  <si>
    <t>0.00%</t>
  </si>
  <si>
    <t>Maximum | PRSUs</t>
  </si>
  <si>
    <t>150.00%</t>
  </si>
  <si>
    <t>Stockholders’ Equity and Equity-Based Compensation - Summary of non-cash equity-based compensation (Details) - USD ($) $ in Thousands</t>
  </si>
  <si>
    <t>Non-cash equity-based compensation expense related to the 2012 Plan and 2012 ESPP</t>
  </si>
  <si>
    <t>Revenue (Details) - USD ($) $ in Thousands</t>
  </si>
  <si>
    <t>Segment Reporting Information [Line Items]</t>
  </si>
  <si>
    <t>Total revenue</t>
  </si>
  <si>
    <t>Disposal group deferred revenue</t>
  </si>
  <si>
    <t>E-commerce</t>
  </si>
  <si>
    <t>Enterprise</t>
  </si>
  <si>
    <t>Other</t>
  </si>
  <si>
    <t>Other Income / (Expense), Net (Details) - USD ($) $ in Thousands</t>
  </si>
  <si>
    <t>Foreign currency loss</t>
  </si>
  <si>
    <t>Impairment of long-term investments</t>
  </si>
  <si>
    <t>Interest income</t>
  </si>
  <si>
    <t>Total other income / (expense)</t>
  </si>
  <si>
    <t>Income Taxes (Details) - USD ($) $ in Thousands</t>
  </si>
  <si>
    <t>Effective tax rate (as a percent)</t>
  </si>
  <si>
    <t>9.70%</t>
  </si>
  <si>
    <t>81.80%</t>
  </si>
  <si>
    <t>14.50%</t>
  </si>
  <si>
    <t>24.00%</t>
  </si>
  <si>
    <t>Effective tax rate change</t>
  </si>
  <si>
    <t>(3.40%)</t>
  </si>
  <si>
    <t>66.50%</t>
  </si>
  <si>
    <t>1.80%</t>
  </si>
  <si>
    <t>8.70%</t>
  </si>
  <si>
    <t>Uncertain tax positions recorded</t>
  </si>
  <si>
    <t>Cash paid for income taxes</t>
  </si>
  <si>
    <t>Proceeds from net tax refunds</t>
  </si>
  <si>
    <t>Net Income / (Loss) Per Share (Details) - USD ($) $ / shares in Units, shares in Thousands, $ in Thousands</t>
  </si>
  <si>
    <t>Shares used to compute basic net income / (loss) per share (in shares)</t>
  </si>
  <si>
    <t>Dilutive potential common shares</t>
  </si>
  <si>
    <t>Stock options (in shares)</t>
  </si>
  <si>
    <t>Unvested restricted stock awards (in shares)</t>
  </si>
  <si>
    <t>Shares used to compute diluted net income / (loss) per share (in shares)</t>
  </si>
  <si>
    <t>Basic net income / (loss) per share (in dollars per share)</t>
  </si>
  <si>
    <t>Diluted net income / (loss) per share (in dollars per share)</t>
  </si>
  <si>
    <t>Dilutive securities included in the calculation (in shares)</t>
  </si>
  <si>
    <t>Anti-dilutive securities excluded from the calculation (in shares)</t>
  </si>
  <si>
    <t>Geographic Information (Details) - USD ($) $ in Thousands</t>
  </si>
  <si>
    <t>Geographic revenue based on customer location and long-lived tangible assets</t>
  </si>
  <si>
    <t>Total long-lived tangible assets</t>
  </si>
  <si>
    <t>North America</t>
  </si>
  <si>
    <t>United States | Revenue benchmark | Geographic concentration</t>
  </si>
  <si>
    <t>Concentration risk percentage</t>
  </si>
  <si>
    <t>32.00%</t>
  </si>
  <si>
    <t>33.00%</t>
  </si>
  <si>
    <t>United States | Total long-lived tangible assets | Geographic concentration</t>
  </si>
  <si>
    <t>84.00%</t>
  </si>
  <si>
    <t>88.00%</t>
  </si>
  <si>
    <t>Europe</t>
  </si>
  <si>
    <t>Rest of the world</t>
  </si>
  <si>
    <t>Leases (Details) - USD ($) $ in Thousands</t>
  </si>
  <si>
    <t>Lessee, Lease, Description [Line Items]</t>
  </si>
  <si>
    <t>Rental expense inclusive of operating leases</t>
  </si>
  <si>
    <t>Total minimum lease payments</t>
  </si>
  <si>
    <t>Letter of credit as a security deposit for the leased facilities</t>
  </si>
  <si>
    <t>ESB Lease</t>
  </si>
  <si>
    <t>Leases - Lease Information (Details) - USD ($) $ in Thousands</t>
  </si>
  <si>
    <t>Balance sheet information</t>
  </si>
  <si>
    <t>ROU assets</t>
  </si>
  <si>
    <t>Lease liabilities, current</t>
  </si>
  <si>
    <t>Lease liabilities, non-current</t>
  </si>
  <si>
    <t>Total lease liabilities</t>
  </si>
  <si>
    <t>Weighted average remaining lease term</t>
  </si>
  <si>
    <t>Weighted average discount rate</t>
  </si>
  <si>
    <t>6.20%</t>
  </si>
  <si>
    <t>Cash paid for amounts included in lease liabilities</t>
  </si>
  <si>
    <t>ROU assets obtained in exchange for lease obligations</t>
  </si>
  <si>
    <t>Leases - Maturities of Lease Liabilities (Details) - USD ($) $ in Thousands</t>
  </si>
  <si>
    <t>2019 (remaining)</t>
  </si>
  <si>
    <t>Total undiscounted lease payments</t>
  </si>
  <si>
    <t>Less: imputed interest</t>
  </si>
  <si>
    <t>Leases - Future Minimum Lease Payments - ASC 840 (Details) $ in Thousands</t>
  </si>
  <si>
    <t>Dec. 31, 2018USD ($)</t>
  </si>
  <si>
    <t>Commitments and Contingencies - Narrative (Details)</t>
  </si>
  <si>
    <t>Other Commitments [Line Items]</t>
  </si>
  <si>
    <t>Other obligations</t>
  </si>
  <si>
    <t>Maturity of unconditional purchase obligations</t>
  </si>
  <si>
    <t>Indemnifications</t>
  </si>
  <si>
    <t>Material indemnification obligation</t>
  </si>
  <si>
    <t>Minimum</t>
  </si>
  <si>
    <t>Maximum aggregate obligation and liability for customer</t>
  </si>
  <si>
    <t>Maximum</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529472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3</v>
      </c>
      <c r="B1" s="2" t="s">
        <v>1</v>
      </c>
    </row>
    <row r="2" spans="1:2">
      <c r="B2" s="2" t="s">
        <v>2</v>
      </c>
    </row>
    <row r="3" spans="1:2">
      <c r="A3" s="3" t="s">
        <v>206</v>
      </c>
    </row>
    <row r="4" spans="1:2">
      <c r="A4" s="4" t="s">
        <v>103</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9069</v>
      </c>
      <c r="C3" s="6" t="n">
        <v>230852</v>
      </c>
    </row>
    <row r="4" spans="1:3">
      <c r="A4" s="4" t="s">
        <v>61</v>
      </c>
      <c r="B4" s="5" t="n">
        <v>44295</v>
      </c>
      <c r="C4" s="5" t="n">
        <v>41028</v>
      </c>
    </row>
    <row r="5" spans="1:3">
      <c r="A5" s="4" t="s">
        <v>62</v>
      </c>
      <c r="B5" s="5" t="n">
        <v>29747</v>
      </c>
      <c r="C5" s="5" t="n">
        <v>34841</v>
      </c>
    </row>
    <row r="6" spans="1:3">
      <c r="A6" s="4" t="s">
        <v>63</v>
      </c>
      <c r="B6" s="5" t="n">
        <v>333111</v>
      </c>
      <c r="C6" s="5" t="n">
        <v>306721</v>
      </c>
    </row>
    <row r="7" spans="1:3">
      <c r="A7" s="4" t="s">
        <v>64</v>
      </c>
      <c r="B7" s="5" t="n">
        <v>68350</v>
      </c>
      <c r="C7" s="5" t="n">
        <v>76188</v>
      </c>
    </row>
    <row r="8" spans="1:3">
      <c r="A8" s="4" t="s">
        <v>65</v>
      </c>
      <c r="B8" s="5" t="n">
        <v>44808</v>
      </c>
    </row>
    <row r="9" spans="1:3">
      <c r="A9" s="4" t="s">
        <v>66</v>
      </c>
      <c r="B9" s="5" t="n">
        <v>26532</v>
      </c>
      <c r="C9" s="5" t="n">
        <v>29540</v>
      </c>
    </row>
    <row r="10" spans="1:3">
      <c r="A10" s="4" t="s">
        <v>67</v>
      </c>
      <c r="B10" s="5" t="n">
        <v>88427</v>
      </c>
      <c r="C10" s="5" t="n">
        <v>88576</v>
      </c>
    </row>
    <row r="11" spans="1:3">
      <c r="A11" s="4" t="s">
        <v>68</v>
      </c>
      <c r="B11" s="5" t="n">
        <v>13642</v>
      </c>
      <c r="C11" s="5" t="n">
        <v>12375</v>
      </c>
    </row>
    <row r="12" spans="1:3">
      <c r="A12" s="4" t="s">
        <v>69</v>
      </c>
      <c r="B12" s="5" t="n">
        <v>18083</v>
      </c>
      <c r="C12" s="5" t="n">
        <v>18088</v>
      </c>
    </row>
    <row r="13" spans="1:3">
      <c r="A13" s="4" t="s">
        <v>70</v>
      </c>
      <c r="B13" s="5" t="n">
        <v>592953</v>
      </c>
      <c r="C13" s="5" t="n">
        <v>531488</v>
      </c>
    </row>
    <row r="14" spans="1:3">
      <c r="A14" s="3" t="s">
        <v>71</v>
      </c>
    </row>
    <row r="15" spans="1:3">
      <c r="A15" s="4" t="s">
        <v>72</v>
      </c>
      <c r="B15" s="5" t="n">
        <v>3888</v>
      </c>
      <c r="C15" s="5" t="n">
        <v>7212</v>
      </c>
    </row>
    <row r="16" spans="1:3">
      <c r="A16" s="4" t="s">
        <v>73</v>
      </c>
      <c r="B16" s="5" t="n">
        <v>53278</v>
      </c>
      <c r="C16" s="5" t="n">
        <v>51385</v>
      </c>
    </row>
    <row r="17" spans="1:3">
      <c r="A17" s="4" t="s">
        <v>74</v>
      </c>
      <c r="B17" s="5" t="n">
        <v>24010</v>
      </c>
      <c r="C17" s="5" t="n">
        <v>22971</v>
      </c>
    </row>
    <row r="18" spans="1:3">
      <c r="A18" s="4" t="s">
        <v>75</v>
      </c>
      <c r="B18" s="5" t="n">
        <v>137131</v>
      </c>
      <c r="C18" s="5" t="n">
        <v>139604</v>
      </c>
    </row>
    <row r="19" spans="1:3">
      <c r="A19" s="4" t="s">
        <v>76</v>
      </c>
      <c r="B19" s="5" t="n">
        <v>10511</v>
      </c>
      <c r="C19" s="5" t="n">
        <v>2131</v>
      </c>
    </row>
    <row r="20" spans="1:3">
      <c r="A20" s="4" t="s">
        <v>77</v>
      </c>
      <c r="B20" s="5" t="n">
        <v>228818</v>
      </c>
      <c r="C20" s="5" t="n">
        <v>223303</v>
      </c>
    </row>
    <row r="21" spans="1:3">
      <c r="A21" s="4" t="s">
        <v>78</v>
      </c>
      <c r="B21" s="5" t="n">
        <v>0</v>
      </c>
      <c r="C21" s="5" t="n">
        <v>77</v>
      </c>
    </row>
    <row r="22" spans="1:3">
      <c r="A22" s="4" t="s">
        <v>79</v>
      </c>
      <c r="B22" s="5" t="n">
        <v>47007</v>
      </c>
    </row>
    <row r="23" spans="1:3">
      <c r="A23" s="4" t="s">
        <v>80</v>
      </c>
      <c r="B23" s="5" t="n">
        <v>13207</v>
      </c>
      <c r="C23" s="5" t="n">
        <v>21441</v>
      </c>
    </row>
    <row r="24" spans="1:3">
      <c r="A24" s="4" t="s">
        <v>81</v>
      </c>
      <c r="B24" s="5" t="n">
        <v>289032</v>
      </c>
      <c r="C24" s="5" t="n">
        <v>244821</v>
      </c>
    </row>
    <row r="25" spans="1:3">
      <c r="A25" s="4" t="s">
        <v>82</v>
      </c>
      <c r="B25" s="4" t="s">
        <v>83</v>
      </c>
      <c r="C25" s="4" t="s">
        <v>83</v>
      </c>
    </row>
    <row r="26" spans="1:3">
      <c r="A26" s="3" t="s">
        <v>84</v>
      </c>
    </row>
    <row r="27" spans="1:3">
      <c r="A27" s="4" t="s">
        <v>85</v>
      </c>
      <c r="B27" s="5" t="n">
        <v>379</v>
      </c>
      <c r="C27" s="5" t="n">
        <v>376</v>
      </c>
    </row>
    <row r="28" spans="1:3">
      <c r="A28" s="4" t="s">
        <v>86</v>
      </c>
      <c r="B28" s="5" t="n">
        <v>-100027</v>
      </c>
      <c r="C28" s="5" t="n">
        <v>-100027</v>
      </c>
    </row>
    <row r="29" spans="1:3">
      <c r="A29" s="4" t="s">
        <v>87</v>
      </c>
      <c r="B29" s="5" t="n">
        <v>299122</v>
      </c>
      <c r="C29" s="5" t="n">
        <v>291710</v>
      </c>
    </row>
    <row r="30" spans="1:3">
      <c r="A30" s="4" t="s">
        <v>88</v>
      </c>
      <c r="B30" s="5" t="n">
        <v>-7453</v>
      </c>
      <c r="C30" s="5" t="n">
        <v>-6471</v>
      </c>
    </row>
    <row r="31" spans="1:3">
      <c r="A31" s="4" t="s">
        <v>89</v>
      </c>
      <c r="B31" s="5" t="n">
        <v>111900</v>
      </c>
      <c r="C31" s="5" t="n">
        <v>101079</v>
      </c>
    </row>
    <row r="32" spans="1:3">
      <c r="A32" s="4" t="s">
        <v>90</v>
      </c>
      <c r="B32" s="5" t="n">
        <v>303921</v>
      </c>
      <c r="C32" s="5" t="n">
        <v>286667</v>
      </c>
    </row>
    <row r="33" spans="1:3">
      <c r="A33" s="4" t="s">
        <v>91</v>
      </c>
      <c r="B33" s="6" t="n">
        <v>592953</v>
      </c>
      <c r="C33" s="6" t="n">
        <v>531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93</v>
      </c>
    </row>
    <row r="3" spans="1:3">
      <c r="A3" s="4" t="s">
        <v>94</v>
      </c>
      <c r="B3" s="7" t="n">
        <v>0.01</v>
      </c>
      <c r="C3" s="7" t="n">
        <v>0.01</v>
      </c>
    </row>
    <row r="4" spans="1:3">
      <c r="A4" s="4" t="s">
        <v>95</v>
      </c>
      <c r="B4" s="5" t="n">
        <v>200000000</v>
      </c>
      <c r="C4" s="5" t="n">
        <v>200000000</v>
      </c>
    </row>
    <row r="5" spans="1:3">
      <c r="A5" s="4" t="s">
        <v>96</v>
      </c>
      <c r="B5" s="5" t="n">
        <v>37816000</v>
      </c>
      <c r="C5" s="5" t="n">
        <v>37618000</v>
      </c>
    </row>
    <row r="6" spans="1:3">
      <c r="A6" s="4" t="s">
        <v>97</v>
      </c>
      <c r="B6" s="5" t="n">
        <v>35258000</v>
      </c>
      <c r="C6" s="5" t="n">
        <v>35060000</v>
      </c>
    </row>
    <row r="7" spans="1:3">
      <c r="A7" s="4" t="s">
        <v>98</v>
      </c>
      <c r="B7" s="5" t="n">
        <v>2558000</v>
      </c>
      <c r="C7" s="5" t="n">
        <v>25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1</v>
      </c>
      <c r="B1" s="2" t="s">
        <v>100</v>
      </c>
      <c r="D1" s="2" t="s">
        <v>1</v>
      </c>
    </row>
    <row r="2" spans="1:8">
      <c r="B2" s="2" t="s">
        <v>2</v>
      </c>
      <c r="C2" s="2" t="s">
        <v>101</v>
      </c>
      <c r="D2" s="2" t="s">
        <v>2</v>
      </c>
      <c r="E2" s="2" t="s">
        <v>101</v>
      </c>
      <c r="F2" s="2" t="s">
        <v>282</v>
      </c>
      <c r="G2" s="2" t="s">
        <v>58</v>
      </c>
      <c r="H2" s="2" t="s">
        <v>283</v>
      </c>
    </row>
    <row r="3" spans="1:8">
      <c r="A3" s="3" t="s">
        <v>284</v>
      </c>
    </row>
    <row r="4" spans="1:8">
      <c r="A4" s="4" t="s">
        <v>285</v>
      </c>
      <c r="B4" s="6" t="n">
        <v>7751</v>
      </c>
      <c r="C4" s="6" t="n">
        <v>6429</v>
      </c>
      <c r="D4" s="6" t="n">
        <v>12375</v>
      </c>
      <c r="E4" s="6" t="n">
        <v>12035</v>
      </c>
    </row>
    <row r="5" spans="1:8">
      <c r="A5" s="4" t="s">
        <v>62</v>
      </c>
      <c r="B5" s="5" t="n">
        <v>29747</v>
      </c>
      <c r="D5" s="5" t="n">
        <v>29747</v>
      </c>
      <c r="G5" s="6" t="n">
        <v>34841</v>
      </c>
    </row>
    <row r="6" spans="1:8">
      <c r="A6" s="4" t="s">
        <v>75</v>
      </c>
      <c r="B6" s="5" t="n">
        <v>137131</v>
      </c>
      <c r="D6" s="5" t="n">
        <v>137131</v>
      </c>
      <c r="G6" s="5" t="n">
        <v>139604</v>
      </c>
    </row>
    <row r="7" spans="1:8">
      <c r="A7" s="4" t="s">
        <v>89</v>
      </c>
      <c r="B7" s="5" t="n">
        <v>111900</v>
      </c>
      <c r="D7" s="5" t="n">
        <v>111900</v>
      </c>
      <c r="G7" s="5" t="n">
        <v>101079</v>
      </c>
    </row>
    <row r="8" spans="1:8">
      <c r="A8" s="4" t="s">
        <v>161</v>
      </c>
      <c r="D8" s="5" t="n">
        <v>-635</v>
      </c>
      <c r="E8" s="6" t="n">
        <v>472</v>
      </c>
    </row>
    <row r="9" spans="1:8">
      <c r="A9" s="4" t="s">
        <v>286</v>
      </c>
      <c r="D9" s="5" t="n">
        <v>100</v>
      </c>
    </row>
    <row r="10" spans="1:8">
      <c r="A10" s="4" t="s">
        <v>287</v>
      </c>
      <c r="B10" s="5" t="n">
        <v>4000</v>
      </c>
      <c r="D10" s="5" t="n">
        <v>4000</v>
      </c>
      <c r="G10" s="5" t="n">
        <v>4700</v>
      </c>
    </row>
    <row r="11" spans="1:8">
      <c r="A11" s="4" t="s">
        <v>288</v>
      </c>
      <c r="B11" s="5" t="n">
        <v>300</v>
      </c>
      <c r="D11" s="5" t="n">
        <v>300</v>
      </c>
      <c r="G11" s="5" t="n">
        <v>300</v>
      </c>
    </row>
    <row r="12" spans="1:8">
      <c r="A12" s="4" t="s">
        <v>289</v>
      </c>
      <c r="G12" s="6" t="n">
        <v>11300</v>
      </c>
    </row>
    <row r="13" spans="1:8">
      <c r="A13" s="4" t="s">
        <v>290</v>
      </c>
      <c r="B13" s="5" t="n">
        <v>56210</v>
      </c>
      <c r="D13" s="5" t="n">
        <v>56210</v>
      </c>
      <c r="F13" s="6" t="n">
        <v>58000</v>
      </c>
    </row>
    <row r="14" spans="1:8">
      <c r="A14" s="4" t="s">
        <v>65</v>
      </c>
      <c r="B14" s="5" t="n">
        <v>44808</v>
      </c>
      <c r="D14" s="6" t="n">
        <v>44808</v>
      </c>
      <c r="F14" s="6" t="n">
        <v>46700</v>
      </c>
    </row>
    <row r="15" spans="1:8">
      <c r="A15" s="4" t="s">
        <v>291</v>
      </c>
    </row>
    <row r="16" spans="1:8">
      <c r="A16" s="3" t="s">
        <v>284</v>
      </c>
    </row>
    <row r="17" spans="1:8">
      <c r="A17" s="4" t="s">
        <v>62</v>
      </c>
      <c r="H17" s="6" t="n">
        <v>3700</v>
      </c>
    </row>
    <row r="18" spans="1:8">
      <c r="A18" s="4" t="s">
        <v>75</v>
      </c>
      <c r="H18" s="5" t="n">
        <v>9900</v>
      </c>
    </row>
    <row r="19" spans="1:8">
      <c r="A19" s="4" t="s">
        <v>89</v>
      </c>
      <c r="H19" s="6" t="n">
        <v>6200</v>
      </c>
    </row>
    <row r="20" spans="1:8">
      <c r="A20" s="4" t="s">
        <v>292</v>
      </c>
    </row>
    <row r="21" spans="1:8">
      <c r="A21" s="3" t="s">
        <v>284</v>
      </c>
    </row>
    <row r="22" spans="1:8">
      <c r="A22" s="4" t="s">
        <v>285</v>
      </c>
      <c r="B22" s="6"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58</v>
      </c>
      <c r="D1" s="2" t="s">
        <v>101</v>
      </c>
      <c r="E1" s="2" t="s">
        <v>294</v>
      </c>
    </row>
    <row r="2" spans="1:5">
      <c r="A2" s="3" t="s">
        <v>186</v>
      </c>
    </row>
    <row r="3" spans="1:5">
      <c r="A3" s="4" t="s">
        <v>60</v>
      </c>
      <c r="B3" s="6" t="n">
        <v>259069</v>
      </c>
      <c r="C3" s="6" t="n">
        <v>230852</v>
      </c>
    </row>
    <row r="4" spans="1:5">
      <c r="A4" s="4" t="s">
        <v>295</v>
      </c>
      <c r="B4" s="5" t="n">
        <v>2613</v>
      </c>
      <c r="C4" s="5" t="n">
        <v>2613</v>
      </c>
    </row>
    <row r="5" spans="1:5">
      <c r="A5" s="4" t="s">
        <v>296</v>
      </c>
      <c r="B5" s="6" t="n">
        <v>261682</v>
      </c>
      <c r="C5" s="6" t="n">
        <v>233465</v>
      </c>
      <c r="D5" s="6" t="n">
        <v>292454</v>
      </c>
      <c r="E5" s="6" t="n">
        <v>2560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58</v>
      </c>
    </row>
    <row r="2" spans="1:4">
      <c r="A2" s="3" t="s">
        <v>299</v>
      </c>
    </row>
    <row r="3" spans="1:4">
      <c r="A3" s="4" t="s">
        <v>300</v>
      </c>
      <c r="C3" s="6" t="n">
        <v>15</v>
      </c>
      <c r="D3" s="6" t="n">
        <v>15</v>
      </c>
    </row>
    <row r="4" spans="1:4">
      <c r="A4" s="4" t="s">
        <v>301</v>
      </c>
    </row>
    <row r="5" spans="1:4">
      <c r="A5" s="3" t="s">
        <v>299</v>
      </c>
    </row>
    <row r="6" spans="1:4">
      <c r="A6" s="4" t="s">
        <v>302</v>
      </c>
      <c r="B6" s="6" t="n">
        <v>15</v>
      </c>
    </row>
    <row r="7" spans="1:4">
      <c r="A7" s="4" t="s">
        <v>303</v>
      </c>
      <c r="B7" s="4" t="s">
        <v>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5</v>
      </c>
      <c r="B1" s="2" t="s">
        <v>100</v>
      </c>
      <c r="E1" s="2" t="s">
        <v>1</v>
      </c>
    </row>
    <row r="2" spans="1:7">
      <c r="B2" s="2" t="s">
        <v>2</v>
      </c>
      <c r="C2" s="2" t="s">
        <v>101</v>
      </c>
      <c r="D2" s="2" t="s">
        <v>306</v>
      </c>
      <c r="E2" s="2" t="s">
        <v>2</v>
      </c>
      <c r="F2" s="2" t="s">
        <v>101</v>
      </c>
      <c r="G2" s="2" t="s">
        <v>307</v>
      </c>
    </row>
    <row r="3" spans="1:7">
      <c r="A3" s="3" t="s">
        <v>308</v>
      </c>
    </row>
    <row r="4" spans="1:7">
      <c r="A4" s="4" t="s">
        <v>309</v>
      </c>
      <c r="E4" s="6" t="n">
        <v>2500</v>
      </c>
      <c r="F4" s="6" t="n">
        <v>42392</v>
      </c>
    </row>
    <row r="5" spans="1:7">
      <c r="A5" s="4" t="s">
        <v>310</v>
      </c>
      <c r="B5" s="6" t="n">
        <v>0</v>
      </c>
      <c r="C5" s="6" t="n">
        <v>0</v>
      </c>
      <c r="E5" s="5" t="n">
        <v>0</v>
      </c>
      <c r="F5" s="6" t="n">
        <v>38613</v>
      </c>
    </row>
    <row r="6" spans="1:7">
      <c r="A6" s="4" t="s">
        <v>311</v>
      </c>
    </row>
    <row r="7" spans="1:7">
      <c r="A7" s="3" t="s">
        <v>308</v>
      </c>
    </row>
    <row r="8" spans="1:7">
      <c r="A8" s="4" t="s">
        <v>310</v>
      </c>
      <c r="D8" s="6" t="n">
        <v>38600</v>
      </c>
    </row>
    <row r="9" spans="1:7">
      <c r="A9" s="4" t="s">
        <v>312</v>
      </c>
    </row>
    <row r="10" spans="1:7">
      <c r="A10" s="3" t="s">
        <v>308</v>
      </c>
    </row>
    <row r="11" spans="1:7">
      <c r="A11" s="4" t="s">
        <v>313</v>
      </c>
      <c r="G11" s="6" t="n">
        <v>49100</v>
      </c>
    </row>
    <row r="12" spans="1:7">
      <c r="A12" s="4" t="s">
        <v>314</v>
      </c>
      <c r="E12" s="5" t="n">
        <v>4600</v>
      </c>
    </row>
    <row r="13" spans="1:7">
      <c r="A13" s="4" t="s">
        <v>309</v>
      </c>
      <c r="E13" s="5" t="n">
        <v>44300</v>
      </c>
    </row>
    <row r="14" spans="1:7">
      <c r="A14" s="4" t="s">
        <v>315</v>
      </c>
      <c r="E14" s="6" t="n">
        <v>25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16</v>
      </c>
      <c r="B1" s="2" t="s">
        <v>100</v>
      </c>
      <c r="D1" s="2" t="s">
        <v>1</v>
      </c>
    </row>
    <row r="2" spans="1:6">
      <c r="B2" s="2" t="s">
        <v>2</v>
      </c>
      <c r="C2" s="2" t="s">
        <v>101</v>
      </c>
      <c r="D2" s="2" t="s">
        <v>2</v>
      </c>
      <c r="E2" s="2" t="s">
        <v>101</v>
      </c>
      <c r="F2" s="2" t="s">
        <v>58</v>
      </c>
    </row>
    <row r="3" spans="1:6">
      <c r="A3" s="3" t="s">
        <v>194</v>
      </c>
    </row>
    <row r="4" spans="1:6">
      <c r="A4" s="4" t="s">
        <v>317</v>
      </c>
      <c r="B4" s="6" t="n">
        <v>190203</v>
      </c>
      <c r="D4" s="6" t="n">
        <v>190203</v>
      </c>
      <c r="F4" s="6" t="n">
        <v>176946</v>
      </c>
    </row>
    <row r="5" spans="1:6">
      <c r="A5" s="4" t="s">
        <v>318</v>
      </c>
      <c r="B5" s="5" t="n">
        <v>-121853</v>
      </c>
      <c r="D5" s="5" t="n">
        <v>-121853</v>
      </c>
      <c r="F5" s="5" t="n">
        <v>-100758</v>
      </c>
    </row>
    <row r="6" spans="1:6">
      <c r="A6" s="4" t="s">
        <v>64</v>
      </c>
      <c r="B6" s="5" t="n">
        <v>68350</v>
      </c>
      <c r="D6" s="5" t="n">
        <v>68350</v>
      </c>
      <c r="F6" s="5" t="n">
        <v>76188</v>
      </c>
    </row>
    <row r="7" spans="1:6">
      <c r="A7" s="4" t="s">
        <v>319</v>
      </c>
      <c r="B7" s="5" t="n">
        <v>10500</v>
      </c>
      <c r="C7" s="6" t="n">
        <v>9900</v>
      </c>
      <c r="D7" s="5" t="n">
        <v>21100</v>
      </c>
      <c r="E7" s="6" t="n">
        <v>19400</v>
      </c>
    </row>
    <row r="8" spans="1:6">
      <c r="A8" s="4" t="s">
        <v>320</v>
      </c>
      <c r="B8" s="5" t="n">
        <v>5800</v>
      </c>
      <c r="C8" s="5" t="n">
        <v>6200</v>
      </c>
      <c r="D8" s="5" t="n">
        <v>12300</v>
      </c>
      <c r="E8" s="5" t="n">
        <v>15800</v>
      </c>
    </row>
    <row r="9" spans="1:6">
      <c r="A9" s="4" t="s">
        <v>321</v>
      </c>
      <c r="B9" s="5" t="n">
        <v>7500</v>
      </c>
      <c r="C9" s="6" t="n">
        <v>6000</v>
      </c>
      <c r="D9" s="5" t="n">
        <v>14800</v>
      </c>
      <c r="E9" s="6" t="n">
        <v>11400</v>
      </c>
    </row>
    <row r="10" spans="1:6">
      <c r="A10" s="4" t="s">
        <v>322</v>
      </c>
      <c r="B10" s="5" t="n">
        <v>45900</v>
      </c>
      <c r="D10" s="5" t="n">
        <v>45900</v>
      </c>
      <c r="F10" s="5" t="n">
        <v>48500</v>
      </c>
    </row>
    <row r="11" spans="1:6">
      <c r="A11" s="4" t="s">
        <v>323</v>
      </c>
    </row>
    <row r="12" spans="1:6">
      <c r="A12" s="3" t="s">
        <v>194</v>
      </c>
    </row>
    <row r="13" spans="1:6">
      <c r="A13" s="4" t="s">
        <v>317</v>
      </c>
      <c r="B13" s="5" t="n">
        <v>161294</v>
      </c>
      <c r="D13" s="5" t="n">
        <v>161294</v>
      </c>
      <c r="F13" s="5" t="n">
        <v>148104</v>
      </c>
    </row>
    <row r="14" spans="1:6">
      <c r="A14" s="4" t="s">
        <v>324</v>
      </c>
    </row>
    <row r="15" spans="1:6">
      <c r="A15" s="3" t="s">
        <v>194</v>
      </c>
    </row>
    <row r="16" spans="1:6">
      <c r="A16" s="4" t="s">
        <v>317</v>
      </c>
      <c r="B16" s="5" t="n">
        <v>10089</v>
      </c>
      <c r="D16" s="5" t="n">
        <v>10089</v>
      </c>
      <c r="F16" s="5" t="n">
        <v>10020</v>
      </c>
    </row>
    <row r="17" spans="1:6">
      <c r="A17" s="4" t="s">
        <v>325</v>
      </c>
    </row>
    <row r="18" spans="1:6">
      <c r="A18" s="3" t="s">
        <v>194</v>
      </c>
    </row>
    <row r="19" spans="1:6">
      <c r="A19" s="4" t="s">
        <v>317</v>
      </c>
      <c r="B19" s="6" t="n">
        <v>18820</v>
      </c>
      <c r="D19" s="6" t="n">
        <v>18820</v>
      </c>
      <c r="F19" s="6" t="n">
        <v>188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26</v>
      </c>
      <c r="B1" s="2" t="s">
        <v>1</v>
      </c>
    </row>
    <row r="2" spans="1:2">
      <c r="B2" s="2" t="s">
        <v>327</v>
      </c>
    </row>
    <row r="3" spans="1:2">
      <c r="A3" s="3" t="s">
        <v>328</v>
      </c>
    </row>
    <row r="4" spans="1:2">
      <c r="A4" s="4" t="s">
        <v>329</v>
      </c>
      <c r="B4" s="6" t="n">
        <v>88576</v>
      </c>
    </row>
    <row r="5" spans="1:2">
      <c r="A5" s="4" t="s">
        <v>330</v>
      </c>
      <c r="B5" s="5" t="n">
        <v>-149</v>
      </c>
    </row>
    <row r="6" spans="1:2">
      <c r="A6" s="4" t="s">
        <v>331</v>
      </c>
      <c r="B6" s="6" t="n">
        <v>88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8</v>
      </c>
    </row>
    <row r="3" spans="1:3">
      <c r="A3" s="3" t="s">
        <v>333</v>
      </c>
    </row>
    <row r="4" spans="1:3">
      <c r="A4" s="4" t="s">
        <v>334</v>
      </c>
      <c r="B4" s="6" t="n">
        <v>49697</v>
      </c>
      <c r="C4" s="6" t="n">
        <v>48843</v>
      </c>
    </row>
    <row r="5" spans="1:3">
      <c r="A5" s="4" t="s">
        <v>335</v>
      </c>
      <c r="B5" s="5" t="n">
        <v>-23165</v>
      </c>
      <c r="C5" s="5" t="n">
        <v>-19303</v>
      </c>
    </row>
    <row r="6" spans="1:3">
      <c r="A6" s="4" t="s">
        <v>336</v>
      </c>
    </row>
    <row r="7" spans="1:3">
      <c r="A7" s="3" t="s">
        <v>333</v>
      </c>
    </row>
    <row r="8" spans="1:3">
      <c r="A8" s="4" t="s">
        <v>334</v>
      </c>
      <c r="B8" s="5" t="n">
        <v>17224</v>
      </c>
      <c r="C8" s="5" t="n">
        <v>17360</v>
      </c>
    </row>
    <row r="9" spans="1:3">
      <c r="A9" s="4" t="s">
        <v>335</v>
      </c>
      <c r="B9" s="6" t="n">
        <v>-8054</v>
      </c>
      <c r="C9" s="5" t="n">
        <v>-7135</v>
      </c>
    </row>
    <row r="10" spans="1:3">
      <c r="A10" s="4" t="s">
        <v>337</v>
      </c>
      <c r="B10" s="4" t="s">
        <v>338</v>
      </c>
    </row>
    <row r="11" spans="1:3">
      <c r="A11" s="4" t="s">
        <v>339</v>
      </c>
    </row>
    <row r="12" spans="1:3">
      <c r="A12" s="3" t="s">
        <v>333</v>
      </c>
    </row>
    <row r="13" spans="1:3">
      <c r="A13" s="4" t="s">
        <v>334</v>
      </c>
      <c r="B13" s="6" t="n">
        <v>6321</v>
      </c>
      <c r="C13" s="5" t="n">
        <v>6372</v>
      </c>
    </row>
    <row r="14" spans="1:3">
      <c r="A14" s="4" t="s">
        <v>335</v>
      </c>
      <c r="B14" s="6" t="n">
        <v>-5633</v>
      </c>
      <c r="C14" s="5" t="n">
        <v>-3719</v>
      </c>
    </row>
    <row r="15" spans="1:3">
      <c r="A15" s="4" t="s">
        <v>337</v>
      </c>
      <c r="B15" s="4" t="s">
        <v>340</v>
      </c>
    </row>
    <row r="16" spans="1:3">
      <c r="A16" s="4" t="s">
        <v>341</v>
      </c>
    </row>
    <row r="17" spans="1:3">
      <c r="A17" s="3" t="s">
        <v>333</v>
      </c>
    </row>
    <row r="18" spans="1:3">
      <c r="A18" s="4" t="s">
        <v>334</v>
      </c>
      <c r="B18" s="6" t="n">
        <v>4732</v>
      </c>
      <c r="C18" s="5" t="n">
        <v>4940</v>
      </c>
    </row>
    <row r="19" spans="1:3">
      <c r="A19" s="4" t="s">
        <v>335</v>
      </c>
      <c r="B19" s="6" t="n">
        <v>-3809</v>
      </c>
      <c r="C19" s="5" t="n">
        <v>-3712</v>
      </c>
    </row>
    <row r="20" spans="1:3">
      <c r="A20" s="4" t="s">
        <v>337</v>
      </c>
      <c r="B20" s="4" t="s">
        <v>342</v>
      </c>
    </row>
    <row r="21" spans="1:3">
      <c r="A21" s="4" t="s">
        <v>343</v>
      </c>
    </row>
    <row r="22" spans="1:3">
      <c r="A22" s="3" t="s">
        <v>333</v>
      </c>
    </row>
    <row r="23" spans="1:3">
      <c r="A23" s="4" t="s">
        <v>334</v>
      </c>
      <c r="B23" s="6" t="n">
        <v>21161</v>
      </c>
      <c r="C23" s="5" t="n">
        <v>19912</v>
      </c>
    </row>
    <row r="24" spans="1:3">
      <c r="A24" s="4" t="s">
        <v>335</v>
      </c>
      <c r="B24" s="6" t="n">
        <v>-5577</v>
      </c>
      <c r="C24" s="5" t="n">
        <v>-4653</v>
      </c>
    </row>
    <row r="25" spans="1:3">
      <c r="A25" s="4" t="s">
        <v>337</v>
      </c>
      <c r="B25" s="4" t="s">
        <v>344</v>
      </c>
    </row>
    <row r="26" spans="1:3">
      <c r="A26" s="4" t="s">
        <v>345</v>
      </c>
    </row>
    <row r="27" spans="1:3">
      <c r="A27" s="3" t="s">
        <v>333</v>
      </c>
    </row>
    <row r="28" spans="1:3">
      <c r="A28" s="4" t="s">
        <v>334</v>
      </c>
      <c r="B28" s="6" t="n">
        <v>259</v>
      </c>
      <c r="C28" s="5" t="n">
        <v>259</v>
      </c>
    </row>
    <row r="29" spans="1:3">
      <c r="A29" s="4" t="s">
        <v>335</v>
      </c>
      <c r="B29" s="6" t="n">
        <v>-92</v>
      </c>
      <c r="C29" s="6" t="n">
        <v>-84</v>
      </c>
    </row>
    <row r="30" spans="1:3">
      <c r="A30" s="4" t="s">
        <v>337</v>
      </c>
      <c r="B30"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61741</v>
      </c>
      <c r="C4" s="6" t="n">
        <v>156584</v>
      </c>
      <c r="D4" s="6" t="n">
        <v>325073</v>
      </c>
      <c r="E4" s="6" t="n">
        <v>309603</v>
      </c>
    </row>
    <row r="5" spans="1:5">
      <c r="A5" s="3" t="s">
        <v>104</v>
      </c>
    </row>
    <row r="6" spans="1:5">
      <c r="A6" s="4" t="s">
        <v>105</v>
      </c>
      <c r="B6" s="5" t="n">
        <v>68526</v>
      </c>
      <c r="C6" s="5" t="n">
        <v>67891</v>
      </c>
      <c r="D6" s="5" t="n">
        <v>137744</v>
      </c>
      <c r="E6" s="5" t="n">
        <v>132381</v>
      </c>
    </row>
    <row r="7" spans="1:5">
      <c r="A7" s="4" t="s">
        <v>106</v>
      </c>
      <c r="B7" s="5" t="n">
        <v>44488</v>
      </c>
      <c r="C7" s="5" t="n">
        <v>42018</v>
      </c>
      <c r="D7" s="5" t="n">
        <v>88934</v>
      </c>
      <c r="E7" s="5" t="n">
        <v>82386</v>
      </c>
    </row>
    <row r="8" spans="1:5">
      <c r="A8" s="4" t="s">
        <v>107</v>
      </c>
      <c r="B8" s="5" t="n">
        <v>13594</v>
      </c>
      <c r="C8" s="5" t="n">
        <v>16728</v>
      </c>
      <c r="D8" s="5" t="n">
        <v>28580</v>
      </c>
      <c r="E8" s="5" t="n">
        <v>33176</v>
      </c>
    </row>
    <row r="9" spans="1:5">
      <c r="A9" s="4" t="s">
        <v>108</v>
      </c>
      <c r="B9" s="5" t="n">
        <v>32063</v>
      </c>
      <c r="C9" s="5" t="n">
        <v>24322</v>
      </c>
      <c r="D9" s="5" t="n">
        <v>58646</v>
      </c>
      <c r="E9" s="5" t="n">
        <v>51546</v>
      </c>
    </row>
    <row r="10" spans="1:5">
      <c r="A10" s="4" t="s">
        <v>109</v>
      </c>
      <c r="B10" s="5" t="n">
        <v>158671</v>
      </c>
      <c r="C10" s="5" t="n">
        <v>150959</v>
      </c>
      <c r="D10" s="5" t="n">
        <v>313904</v>
      </c>
      <c r="E10" s="5" t="n">
        <v>299489</v>
      </c>
    </row>
    <row r="11" spans="1:5">
      <c r="A11" s="4" t="s">
        <v>110</v>
      </c>
      <c r="B11" s="5" t="n">
        <v>3070</v>
      </c>
      <c r="C11" s="5" t="n">
        <v>5625</v>
      </c>
      <c r="D11" s="5" t="n">
        <v>11169</v>
      </c>
      <c r="E11" s="5" t="n">
        <v>10114</v>
      </c>
    </row>
    <row r="12" spans="1:5">
      <c r="A12" s="4" t="s">
        <v>111</v>
      </c>
      <c r="B12" s="5" t="n">
        <v>0</v>
      </c>
      <c r="C12" s="5" t="n">
        <v>0</v>
      </c>
      <c r="D12" s="5" t="n">
        <v>0</v>
      </c>
      <c r="E12" s="5" t="n">
        <v>38613</v>
      </c>
    </row>
    <row r="13" spans="1:5">
      <c r="A13" s="4" t="s">
        <v>112</v>
      </c>
      <c r="B13" s="5" t="n">
        <v>584</v>
      </c>
      <c r="C13" s="5" t="n">
        <v>-7019</v>
      </c>
      <c r="D13" s="5" t="n">
        <v>1480</v>
      </c>
      <c r="E13" s="5" t="n">
        <v>-6217</v>
      </c>
    </row>
    <row r="14" spans="1:5">
      <c r="A14" s="4" t="s">
        <v>113</v>
      </c>
      <c r="B14" s="5" t="n">
        <v>3654</v>
      </c>
      <c r="C14" s="5" t="n">
        <v>-1394</v>
      </c>
      <c r="D14" s="5" t="n">
        <v>12649</v>
      </c>
      <c r="E14" s="5" t="n">
        <v>42510</v>
      </c>
    </row>
    <row r="15" spans="1:5">
      <c r="A15" s="4" t="s">
        <v>114</v>
      </c>
      <c r="B15" s="5" t="n">
        <v>355</v>
      </c>
      <c r="C15" s="5" t="n">
        <v>-1140</v>
      </c>
      <c r="D15" s="5" t="n">
        <v>1828</v>
      </c>
      <c r="E15" s="5" t="n">
        <v>10183</v>
      </c>
    </row>
    <row r="16" spans="1:5">
      <c r="A16" s="4" t="s">
        <v>115</v>
      </c>
      <c r="B16" s="6" t="n">
        <v>3299</v>
      </c>
      <c r="C16" s="6" t="n">
        <v>-254</v>
      </c>
      <c r="D16" s="6" t="n">
        <v>10821</v>
      </c>
      <c r="E16" s="6" t="n">
        <v>32327</v>
      </c>
    </row>
    <row r="17" spans="1:5">
      <c r="A17" s="3" t="s">
        <v>116</v>
      </c>
    </row>
    <row r="18" spans="1:5">
      <c r="A18" s="4" t="s">
        <v>117</v>
      </c>
      <c r="B18" s="7" t="n">
        <v>0.09</v>
      </c>
      <c r="C18" s="7" t="n">
        <v>-0.01</v>
      </c>
      <c r="D18" s="7" t="n">
        <v>0.31</v>
      </c>
      <c r="E18" s="7" t="n">
        <v>0.93</v>
      </c>
    </row>
    <row r="19" spans="1:5">
      <c r="A19" s="4" t="s">
        <v>118</v>
      </c>
      <c r="B19" s="7" t="n">
        <v>0.09</v>
      </c>
      <c r="C19" s="7" t="n">
        <v>-0.01</v>
      </c>
      <c r="D19" s="7" t="n">
        <v>0.3</v>
      </c>
      <c r="E19" s="7" t="n">
        <v>0.91</v>
      </c>
    </row>
    <row r="20" spans="1:5">
      <c r="A20" s="3" t="s">
        <v>119</v>
      </c>
    </row>
    <row r="21" spans="1:5">
      <c r="A21" s="4" t="s">
        <v>120</v>
      </c>
      <c r="B21" s="5" t="n">
        <v>35232</v>
      </c>
      <c r="C21" s="5" t="n">
        <v>34913</v>
      </c>
      <c r="D21" s="5" t="n">
        <v>35174</v>
      </c>
      <c r="E21" s="5" t="n">
        <v>34849</v>
      </c>
    </row>
    <row r="22" spans="1:5">
      <c r="A22" s="4" t="s">
        <v>121</v>
      </c>
      <c r="B22" s="5" t="n">
        <v>35504</v>
      </c>
      <c r="C22" s="5" t="n">
        <v>34913</v>
      </c>
      <c r="D22" s="5" t="n">
        <v>35499</v>
      </c>
      <c r="E22" s="5" t="n">
        <v>35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8"/>
  </cols>
  <sheetData>
    <row r="1" spans="1:6">
      <c r="A1" s="1" t="s">
        <v>347</v>
      </c>
      <c r="B1" s="2" t="s">
        <v>100</v>
      </c>
      <c r="D1" s="2" t="s">
        <v>1</v>
      </c>
      <c r="F1" s="2" t="s">
        <v>348</v>
      </c>
    </row>
    <row r="2" spans="1:6">
      <c r="B2" s="2" t="s">
        <v>327</v>
      </c>
      <c r="C2" s="2" t="s">
        <v>349</v>
      </c>
      <c r="D2" s="2" t="s">
        <v>327</v>
      </c>
      <c r="E2" s="2" t="s">
        <v>349</v>
      </c>
      <c r="F2" s="2" t="s">
        <v>350</v>
      </c>
    </row>
    <row r="3" spans="1:6">
      <c r="A3" s="3" t="s">
        <v>198</v>
      </c>
    </row>
    <row r="4" spans="1:6">
      <c r="A4" s="4" t="s">
        <v>351</v>
      </c>
      <c r="F4" s="5" t="n">
        <v>4</v>
      </c>
    </row>
    <row r="5" spans="1:6">
      <c r="A5" s="4" t="s">
        <v>321</v>
      </c>
      <c r="B5" s="8" t="n">
        <v>2.9</v>
      </c>
      <c r="C5" s="8" t="n">
        <v>1.3</v>
      </c>
      <c r="D5" s="8" t="n">
        <v>4.2</v>
      </c>
      <c r="E5" s="8" t="n">
        <v>2.8</v>
      </c>
    </row>
    <row r="6" spans="1:6">
      <c r="A6" s="4" t="s">
        <v>352</v>
      </c>
      <c r="B6" s="5" t="n">
        <v>3</v>
      </c>
      <c r="D6" s="5" t="n">
        <v>3</v>
      </c>
    </row>
    <row r="7" spans="1:6">
      <c r="A7" s="4" t="s">
        <v>353</v>
      </c>
      <c r="B7" s="9" t="n">
        <v>5.5</v>
      </c>
      <c r="D7" s="9" t="n">
        <v>5.5</v>
      </c>
    </row>
    <row r="8" spans="1:6">
      <c r="A8" s="4" t="s">
        <v>354</v>
      </c>
      <c r="B8" s="9" t="n">
        <v>4.7</v>
      </c>
      <c r="D8" s="9" t="n">
        <v>4.7</v>
      </c>
    </row>
    <row r="9" spans="1:6">
      <c r="A9" s="4" t="s">
        <v>355</v>
      </c>
      <c r="B9" s="9" t="n">
        <v>3.7</v>
      </c>
      <c r="D9" s="9" t="n">
        <v>3.7</v>
      </c>
    </row>
    <row r="10" spans="1:6">
      <c r="A10" s="4" t="s">
        <v>356</v>
      </c>
      <c r="B10" s="9" t="n">
        <v>2.8</v>
      </c>
      <c r="D10" s="9" t="n">
        <v>2.8</v>
      </c>
    </row>
    <row r="11" spans="1:6">
      <c r="A11" s="4" t="s">
        <v>357</v>
      </c>
      <c r="B11" s="9" t="n">
        <v>2.7</v>
      </c>
      <c r="D11" s="9" t="n">
        <v>2.7</v>
      </c>
    </row>
    <row r="12" spans="1:6">
      <c r="A12" s="4" t="s">
        <v>358</v>
      </c>
      <c r="B12" s="8" t="n">
        <v>4.1</v>
      </c>
      <c r="D12" s="8" t="n">
        <v>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58</v>
      </c>
    </row>
    <row r="2" spans="1:3">
      <c r="A2" s="3" t="s">
        <v>201</v>
      </c>
    </row>
    <row r="3" spans="1:3">
      <c r="A3" s="4" t="s">
        <v>360</v>
      </c>
      <c r="B3" s="6" t="n">
        <v>12018</v>
      </c>
      <c r="C3" s="6" t="n">
        <v>15153</v>
      </c>
    </row>
    <row r="4" spans="1:3">
      <c r="A4" s="4" t="s">
        <v>361</v>
      </c>
      <c r="B4" s="5" t="n">
        <v>9376</v>
      </c>
      <c r="C4" s="5" t="n">
        <v>7885</v>
      </c>
    </row>
    <row r="5" spans="1:3">
      <c r="A5" s="4" t="s">
        <v>362</v>
      </c>
      <c r="B5" s="5" t="n">
        <v>5703</v>
      </c>
      <c r="C5" s="5" t="n">
        <v>5618</v>
      </c>
    </row>
    <row r="6" spans="1:3">
      <c r="A6" s="4" t="s">
        <v>363</v>
      </c>
      <c r="B6" s="5" t="n">
        <v>26181</v>
      </c>
      <c r="C6" s="5" t="n">
        <v>22729</v>
      </c>
    </row>
    <row r="7" spans="1:3">
      <c r="A7" s="4" t="s">
        <v>364</v>
      </c>
      <c r="B7" s="6" t="n">
        <v>53278</v>
      </c>
      <c r="C7" s="6" t="n">
        <v>51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66</v>
      </c>
      <c r="C1" s="2" t="s">
        <v>2</v>
      </c>
      <c r="D1" s="2" t="s">
        <v>101</v>
      </c>
      <c r="E1" s="2" t="s">
        <v>367</v>
      </c>
      <c r="F1" s="2" t="s">
        <v>368</v>
      </c>
    </row>
    <row r="2" spans="1:6">
      <c r="A2" s="3" t="s">
        <v>369</v>
      </c>
    </row>
    <row r="3" spans="1:6">
      <c r="A3" s="4" t="s">
        <v>370</v>
      </c>
      <c r="C3" s="6" t="n">
        <v>5181000</v>
      </c>
      <c r="D3" s="6" t="n">
        <v>4972000</v>
      </c>
    </row>
    <row r="4" spans="1:6">
      <c r="A4" s="4" t="s">
        <v>129</v>
      </c>
    </row>
    <row r="5" spans="1:6">
      <c r="A5" s="3" t="s">
        <v>369</v>
      </c>
    </row>
    <row r="6" spans="1:6">
      <c r="A6" s="4" t="s">
        <v>371</v>
      </c>
      <c r="C6" s="5" t="n">
        <v>198</v>
      </c>
      <c r="D6" s="5" t="n">
        <v>240</v>
      </c>
    </row>
    <row r="7" spans="1:6">
      <c r="A7" s="4" t="s">
        <v>372</v>
      </c>
      <c r="E7" s="6" t="n">
        <v>100000000</v>
      </c>
      <c r="F7" s="6" t="n">
        <v>100000000</v>
      </c>
    </row>
    <row r="8" spans="1:6">
      <c r="A8" s="4" t="s">
        <v>373</v>
      </c>
      <c r="C8" s="6" t="n">
        <v>100000000</v>
      </c>
    </row>
    <row r="9" spans="1:6">
      <c r="A9" s="4" t="s">
        <v>374</v>
      </c>
    </row>
    <row r="10" spans="1:6">
      <c r="A10" s="3" t="s">
        <v>369</v>
      </c>
    </row>
    <row r="11" spans="1:6">
      <c r="A11" s="4" t="s">
        <v>375</v>
      </c>
      <c r="C11" s="5" t="n">
        <v>459</v>
      </c>
    </row>
    <row r="12" spans="1:6">
      <c r="A12" s="4" t="s">
        <v>376</v>
      </c>
      <c r="C12" s="7" t="n">
        <v>33.16</v>
      </c>
    </row>
    <row r="13" spans="1:6">
      <c r="A13" s="4" t="s">
        <v>377</v>
      </c>
      <c r="C13" s="6" t="n">
        <v>4300000</v>
      </c>
    </row>
    <row r="14" spans="1:6">
      <c r="A14" s="4" t="s">
        <v>378</v>
      </c>
    </row>
    <row r="15" spans="1:6">
      <c r="A15" s="3" t="s">
        <v>369</v>
      </c>
    </row>
    <row r="16" spans="1:6">
      <c r="A16" s="4" t="s">
        <v>379</v>
      </c>
      <c r="B16" s="5" t="n">
        <v>202</v>
      </c>
    </row>
    <row r="17" spans="1:6">
      <c r="A17" s="4" t="s">
        <v>380</v>
      </c>
      <c r="B17" s="7" t="n">
        <v>46.69</v>
      </c>
    </row>
    <row r="18" spans="1:6">
      <c r="A18" s="4" t="s">
        <v>381</v>
      </c>
    </row>
    <row r="19" spans="1:6">
      <c r="A19" s="3" t="s">
        <v>369</v>
      </c>
    </row>
    <row r="20" spans="1:6">
      <c r="A20" s="4" t="s">
        <v>379</v>
      </c>
      <c r="C20" s="5" t="n">
        <v>465</v>
      </c>
    </row>
    <row r="21" spans="1:6">
      <c r="A21" s="4" t="s">
        <v>382</v>
      </c>
      <c r="C21" s="5" t="n">
        <v>1184</v>
      </c>
    </row>
    <row r="22" spans="1:6">
      <c r="A22" s="4" t="s">
        <v>380</v>
      </c>
      <c r="C22" s="7" t="n">
        <v>45.6</v>
      </c>
    </row>
    <row r="23" spans="1:6">
      <c r="A23" s="4" t="s">
        <v>383</v>
      </c>
      <c r="C23" s="6" t="n">
        <v>35400000</v>
      </c>
    </row>
    <row r="24" spans="1:6">
      <c r="A24" s="4" t="s">
        <v>370</v>
      </c>
      <c r="C24" s="6" t="n">
        <v>5200000</v>
      </c>
    </row>
    <row r="25" spans="1:6">
      <c r="A25" s="4" t="s">
        <v>384</v>
      </c>
    </row>
    <row r="26" spans="1:6">
      <c r="A26" s="3" t="s">
        <v>369</v>
      </c>
    </row>
    <row r="27" spans="1:6">
      <c r="A27" s="4" t="s">
        <v>385</v>
      </c>
      <c r="B27" s="4" t="s">
        <v>386</v>
      </c>
    </row>
    <row r="28" spans="1:6">
      <c r="A28" s="4" t="s">
        <v>387</v>
      </c>
    </row>
    <row r="29" spans="1:6">
      <c r="A29" s="3" t="s">
        <v>369</v>
      </c>
    </row>
    <row r="30" spans="1:6">
      <c r="A30" s="4" t="s">
        <v>385</v>
      </c>
      <c r="B30"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0</v>
      </c>
      <c r="D1" s="2" t="s">
        <v>1</v>
      </c>
    </row>
    <row r="2" spans="1:5">
      <c r="B2" s="2" t="s">
        <v>2</v>
      </c>
      <c r="C2" s="2" t="s">
        <v>101</v>
      </c>
      <c r="D2" s="2" t="s">
        <v>2</v>
      </c>
      <c r="E2" s="2" t="s">
        <v>101</v>
      </c>
    </row>
    <row r="3" spans="1:5">
      <c r="A3" s="3" t="s">
        <v>390</v>
      </c>
    </row>
    <row r="4" spans="1:5">
      <c r="A4" s="4" t="s">
        <v>159</v>
      </c>
      <c r="B4" s="6" t="n">
        <v>7751</v>
      </c>
      <c r="C4" s="6" t="n">
        <v>6429</v>
      </c>
      <c r="D4" s="6" t="n">
        <v>12375</v>
      </c>
      <c r="E4" s="6" t="n">
        <v>12035</v>
      </c>
    </row>
    <row r="5" spans="1:5">
      <c r="A5" s="4" t="s">
        <v>374</v>
      </c>
    </row>
    <row r="6" spans="1:5">
      <c r="A6" s="3" t="s">
        <v>390</v>
      </c>
    </row>
    <row r="7" spans="1:5">
      <c r="A7" s="4" t="s">
        <v>159</v>
      </c>
      <c r="B7" s="5" t="n">
        <v>2176</v>
      </c>
      <c r="C7" s="5" t="n">
        <v>1500</v>
      </c>
      <c r="D7" s="5" t="n">
        <v>3067</v>
      </c>
      <c r="E7" s="5" t="n">
        <v>2966</v>
      </c>
    </row>
    <row r="8" spans="1:5">
      <c r="A8" s="4" t="s">
        <v>381</v>
      </c>
    </row>
    <row r="9" spans="1:5">
      <c r="A9" s="3" t="s">
        <v>390</v>
      </c>
    </row>
    <row r="10" spans="1:5">
      <c r="A10" s="4" t="s">
        <v>159</v>
      </c>
      <c r="B10" s="5" t="n">
        <v>5575</v>
      </c>
      <c r="C10" s="5" t="n">
        <v>4929</v>
      </c>
      <c r="D10" s="5" t="n">
        <v>9308</v>
      </c>
      <c r="E10" s="5" t="n">
        <v>9069</v>
      </c>
    </row>
    <row r="11" spans="1:5">
      <c r="A11" s="4" t="s">
        <v>105</v>
      </c>
    </row>
    <row r="12" spans="1:5">
      <c r="A12" s="3" t="s">
        <v>390</v>
      </c>
    </row>
    <row r="13" spans="1:5">
      <c r="A13" s="4" t="s">
        <v>159</v>
      </c>
      <c r="B13" s="5" t="n">
        <v>105</v>
      </c>
      <c r="C13" s="5" t="n">
        <v>140</v>
      </c>
      <c r="D13" s="5" t="n">
        <v>190</v>
      </c>
      <c r="E13" s="5" t="n">
        <v>314</v>
      </c>
    </row>
    <row r="14" spans="1:5">
      <c r="A14" s="4" t="s">
        <v>106</v>
      </c>
    </row>
    <row r="15" spans="1:5">
      <c r="A15" s="3" t="s">
        <v>390</v>
      </c>
    </row>
    <row r="16" spans="1:5">
      <c r="A16" s="4" t="s">
        <v>159</v>
      </c>
      <c r="B16" s="5" t="n">
        <v>675</v>
      </c>
      <c r="C16" s="5" t="n">
        <v>715</v>
      </c>
      <c r="D16" s="5" t="n">
        <v>1257</v>
      </c>
      <c r="E16" s="5" t="n">
        <v>1142</v>
      </c>
    </row>
    <row r="17" spans="1:5">
      <c r="A17" s="4" t="s">
        <v>107</v>
      </c>
    </row>
    <row r="18" spans="1:5">
      <c r="A18" s="3" t="s">
        <v>390</v>
      </c>
    </row>
    <row r="19" spans="1:5">
      <c r="A19" s="4" t="s">
        <v>159</v>
      </c>
      <c r="B19" s="5" t="n">
        <v>1252</v>
      </c>
      <c r="C19" s="5" t="n">
        <v>1738</v>
      </c>
      <c r="D19" s="5" t="n">
        <v>2427</v>
      </c>
      <c r="E19" s="5" t="n">
        <v>3215</v>
      </c>
    </row>
    <row r="20" spans="1:5">
      <c r="A20" s="4" t="s">
        <v>108</v>
      </c>
    </row>
    <row r="21" spans="1:5">
      <c r="A21" s="3" t="s">
        <v>390</v>
      </c>
    </row>
    <row r="22" spans="1:5">
      <c r="A22" s="4" t="s">
        <v>159</v>
      </c>
      <c r="B22" s="6" t="n">
        <v>5719</v>
      </c>
      <c r="C22" s="6" t="n">
        <v>3836</v>
      </c>
      <c r="D22" s="6" t="n">
        <v>8501</v>
      </c>
      <c r="E22" s="6" t="n">
        <v>73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91</v>
      </c>
      <c r="B1" s="2" t="s">
        <v>100</v>
      </c>
      <c r="D1" s="2" t="s">
        <v>1</v>
      </c>
    </row>
    <row r="2" spans="1:5">
      <c r="B2" s="2" t="s">
        <v>2</v>
      </c>
      <c r="C2" s="2" t="s">
        <v>101</v>
      </c>
      <c r="D2" s="2" t="s">
        <v>2</v>
      </c>
      <c r="E2" s="2" t="s">
        <v>101</v>
      </c>
    </row>
    <row r="3" spans="1:5">
      <c r="A3" s="3" t="s">
        <v>392</v>
      </c>
    </row>
    <row r="4" spans="1:5">
      <c r="A4" s="4" t="s">
        <v>393</v>
      </c>
      <c r="B4" s="6" t="n">
        <v>161741</v>
      </c>
      <c r="C4" s="6" t="n">
        <v>156584</v>
      </c>
      <c r="D4" s="6" t="n">
        <v>325073</v>
      </c>
      <c r="E4" s="6" t="n">
        <v>309603</v>
      </c>
    </row>
    <row r="5" spans="1:5">
      <c r="A5" s="4" t="s">
        <v>394</v>
      </c>
      <c r="D5" s="5" t="n">
        <v>96100</v>
      </c>
    </row>
    <row r="6" spans="1:5">
      <c r="A6" s="4" t="s">
        <v>395</v>
      </c>
    </row>
    <row r="7" spans="1:5">
      <c r="A7" s="3" t="s">
        <v>392</v>
      </c>
    </row>
    <row r="8" spans="1:5">
      <c r="A8" s="4" t="s">
        <v>393</v>
      </c>
      <c r="B8" s="5" t="n">
        <v>96993</v>
      </c>
      <c r="C8" s="5" t="n">
        <v>91718</v>
      </c>
      <c r="D8" s="5" t="n">
        <v>195106</v>
      </c>
      <c r="E8" s="5" t="n">
        <v>181453</v>
      </c>
    </row>
    <row r="9" spans="1:5">
      <c r="A9" s="4" t="s">
        <v>396</v>
      </c>
    </row>
    <row r="10" spans="1:5">
      <c r="A10" s="3" t="s">
        <v>392</v>
      </c>
    </row>
    <row r="11" spans="1:5">
      <c r="A11" s="4" t="s">
        <v>393</v>
      </c>
      <c r="B11" s="5" t="n">
        <v>64748</v>
      </c>
      <c r="C11" s="5" t="n">
        <v>64866</v>
      </c>
      <c r="D11" s="5" t="n">
        <v>129967</v>
      </c>
      <c r="E11" s="5" t="n">
        <v>125439</v>
      </c>
    </row>
    <row r="12" spans="1:5">
      <c r="A12" s="4" t="s">
        <v>397</v>
      </c>
    </row>
    <row r="13" spans="1:5">
      <c r="A13" s="3" t="s">
        <v>392</v>
      </c>
    </row>
    <row r="14" spans="1:5">
      <c r="A14" s="4" t="s">
        <v>393</v>
      </c>
      <c r="B14" s="6" t="n">
        <v>0</v>
      </c>
      <c r="C14" s="6" t="n">
        <v>0</v>
      </c>
      <c r="D14" s="6" t="n">
        <v>0</v>
      </c>
      <c r="E14" s="6" t="n">
        <v>27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8</v>
      </c>
      <c r="B1" s="2" t="s">
        <v>100</v>
      </c>
      <c r="D1" s="2" t="s">
        <v>1</v>
      </c>
    </row>
    <row r="2" spans="1:5">
      <c r="B2" s="2" t="s">
        <v>2</v>
      </c>
      <c r="C2" s="2" t="s">
        <v>101</v>
      </c>
      <c r="D2" s="2" t="s">
        <v>2</v>
      </c>
      <c r="E2" s="2" t="s">
        <v>101</v>
      </c>
    </row>
    <row r="3" spans="1:5">
      <c r="A3" s="3" t="s">
        <v>209</v>
      </c>
    </row>
    <row r="4" spans="1:5">
      <c r="A4" s="4" t="s">
        <v>399</v>
      </c>
      <c r="B4" s="6" t="n">
        <v>-569</v>
      </c>
      <c r="C4" s="6" t="n">
        <v>-1782</v>
      </c>
      <c r="D4" s="6" t="n">
        <v>-730</v>
      </c>
      <c r="E4" s="6" t="n">
        <v>-1463</v>
      </c>
    </row>
    <row r="5" spans="1:5">
      <c r="A5" s="4" t="s">
        <v>400</v>
      </c>
      <c r="B5" s="5" t="n">
        <v>0</v>
      </c>
      <c r="C5" s="5" t="n">
        <v>-5881</v>
      </c>
      <c r="D5" s="5" t="n">
        <v>0</v>
      </c>
      <c r="E5" s="5" t="n">
        <v>-5881</v>
      </c>
    </row>
    <row r="6" spans="1:5">
      <c r="A6" s="4" t="s">
        <v>401</v>
      </c>
      <c r="B6" s="5" t="n">
        <v>1153</v>
      </c>
      <c r="C6" s="5" t="n">
        <v>644</v>
      </c>
      <c r="D6" s="5" t="n">
        <v>2210</v>
      </c>
      <c r="E6" s="5" t="n">
        <v>1127</v>
      </c>
    </row>
    <row r="7" spans="1:5">
      <c r="A7" s="4" t="s">
        <v>402</v>
      </c>
      <c r="B7" s="6" t="n">
        <v>584</v>
      </c>
      <c r="C7" s="6" t="n">
        <v>-7019</v>
      </c>
      <c r="D7" s="6" t="n">
        <v>1480</v>
      </c>
      <c r="E7" s="6" t="n">
        <v>-62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3</v>
      </c>
      <c r="B1" s="2" t="s">
        <v>100</v>
      </c>
      <c r="D1" s="2" t="s">
        <v>1</v>
      </c>
    </row>
    <row r="2" spans="1:5">
      <c r="B2" s="2" t="s">
        <v>2</v>
      </c>
      <c r="C2" s="2" t="s">
        <v>101</v>
      </c>
      <c r="D2" s="2" t="s">
        <v>2</v>
      </c>
      <c r="E2" s="2" t="s">
        <v>101</v>
      </c>
    </row>
    <row r="3" spans="1:5">
      <c r="A3" s="3" t="s">
        <v>212</v>
      </c>
    </row>
    <row r="4" spans="1:5">
      <c r="A4" s="4" t="s">
        <v>404</v>
      </c>
      <c r="B4" s="4" t="s">
        <v>405</v>
      </c>
      <c r="C4" s="4" t="s">
        <v>406</v>
      </c>
      <c r="D4" s="4" t="s">
        <v>407</v>
      </c>
      <c r="E4" s="4" t="s">
        <v>408</v>
      </c>
    </row>
    <row r="5" spans="1:5">
      <c r="A5" s="4" t="s">
        <v>409</v>
      </c>
      <c r="B5" s="4" t="s">
        <v>410</v>
      </c>
      <c r="C5" s="4" t="s">
        <v>411</v>
      </c>
      <c r="D5" s="4" t="s">
        <v>412</v>
      </c>
      <c r="E5" s="4" t="s">
        <v>413</v>
      </c>
    </row>
    <row r="6" spans="1:5">
      <c r="A6" s="4" t="s">
        <v>414</v>
      </c>
      <c r="D6" s="6" t="n">
        <v>1000</v>
      </c>
    </row>
    <row r="7" spans="1:5">
      <c r="A7" s="4" t="s">
        <v>415</v>
      </c>
      <c r="D7" s="6" t="n">
        <v>1480</v>
      </c>
      <c r="E7" s="6" t="n">
        <v>-124</v>
      </c>
    </row>
    <row r="8" spans="1:5">
      <c r="A8" s="4" t="s">
        <v>416</v>
      </c>
      <c r="E8" s="6"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0</v>
      </c>
      <c r="D1" s="2" t="s">
        <v>1</v>
      </c>
    </row>
    <row r="2" spans="1:5">
      <c r="B2" s="2" t="s">
        <v>2</v>
      </c>
      <c r="C2" s="2" t="s">
        <v>101</v>
      </c>
      <c r="D2" s="2" t="s">
        <v>2</v>
      </c>
      <c r="E2" s="2" t="s">
        <v>101</v>
      </c>
    </row>
    <row r="3" spans="1:5">
      <c r="A3" s="3" t="s">
        <v>215</v>
      </c>
    </row>
    <row r="4" spans="1:5">
      <c r="A4" s="4" t="s">
        <v>115</v>
      </c>
      <c r="B4" s="6" t="n">
        <v>3299</v>
      </c>
      <c r="C4" s="6" t="n">
        <v>-254</v>
      </c>
      <c r="D4" s="6" t="n">
        <v>10821</v>
      </c>
      <c r="E4" s="6" t="n">
        <v>32327</v>
      </c>
    </row>
    <row r="5" spans="1:5">
      <c r="A5" s="4" t="s">
        <v>418</v>
      </c>
      <c r="B5" s="5" t="n">
        <v>35232</v>
      </c>
      <c r="C5" s="5" t="n">
        <v>34913</v>
      </c>
      <c r="D5" s="5" t="n">
        <v>35174</v>
      </c>
      <c r="E5" s="5" t="n">
        <v>34849</v>
      </c>
    </row>
    <row r="6" spans="1:5">
      <c r="A6" s="3" t="s">
        <v>419</v>
      </c>
    </row>
    <row r="7" spans="1:5">
      <c r="A7" s="4" t="s">
        <v>420</v>
      </c>
      <c r="B7" s="5" t="n">
        <v>102</v>
      </c>
      <c r="C7" s="5" t="n">
        <v>0</v>
      </c>
      <c r="D7" s="5" t="n">
        <v>104</v>
      </c>
      <c r="E7" s="5" t="n">
        <v>113</v>
      </c>
    </row>
    <row r="8" spans="1:5">
      <c r="A8" s="4" t="s">
        <v>421</v>
      </c>
      <c r="B8" s="5" t="n">
        <v>170</v>
      </c>
      <c r="C8" s="5" t="n">
        <v>0</v>
      </c>
      <c r="D8" s="5" t="n">
        <v>221</v>
      </c>
      <c r="E8" s="5" t="n">
        <v>381</v>
      </c>
    </row>
    <row r="9" spans="1:5">
      <c r="A9" s="4" t="s">
        <v>422</v>
      </c>
      <c r="B9" s="5" t="n">
        <v>35504</v>
      </c>
      <c r="C9" s="5" t="n">
        <v>34913</v>
      </c>
      <c r="D9" s="5" t="n">
        <v>35499</v>
      </c>
      <c r="E9" s="5" t="n">
        <v>35343</v>
      </c>
    </row>
    <row r="10" spans="1:5">
      <c r="A10" s="4" t="s">
        <v>423</v>
      </c>
      <c r="B10" s="7" t="n">
        <v>0.09</v>
      </c>
      <c r="C10" s="7" t="n">
        <v>-0.01</v>
      </c>
      <c r="D10" s="7" t="n">
        <v>0.31</v>
      </c>
      <c r="E10" s="7" t="n">
        <v>0.93</v>
      </c>
    </row>
    <row r="11" spans="1:5">
      <c r="A11" s="4" t="s">
        <v>424</v>
      </c>
      <c r="B11" s="7" t="n">
        <v>0.09</v>
      </c>
      <c r="C11" s="7" t="n">
        <v>-0.01</v>
      </c>
      <c r="D11" s="7" t="n">
        <v>0.3</v>
      </c>
      <c r="E11" s="7" t="n">
        <v>0.91</v>
      </c>
    </row>
    <row r="12" spans="1:5">
      <c r="A12" s="4" t="s">
        <v>425</v>
      </c>
      <c r="B12" s="5" t="n">
        <v>1005</v>
      </c>
      <c r="C12" s="5" t="n">
        <v>0</v>
      </c>
      <c r="D12" s="5" t="n">
        <v>992</v>
      </c>
      <c r="E12" s="5" t="n">
        <v>1366</v>
      </c>
    </row>
    <row r="13" spans="1:5">
      <c r="A13" s="4" t="s">
        <v>426</v>
      </c>
      <c r="B13" s="5" t="n">
        <v>1206</v>
      </c>
      <c r="C13" s="5" t="n">
        <v>2370</v>
      </c>
      <c r="D13" s="5" t="n">
        <v>1171</v>
      </c>
      <c r="E13" s="5" t="n">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27</v>
      </c>
      <c r="B1" s="2" t="s">
        <v>100</v>
      </c>
      <c r="D1" s="2" t="s">
        <v>1</v>
      </c>
      <c r="F1" s="2" t="s">
        <v>348</v>
      </c>
    </row>
    <row r="2" spans="1:6">
      <c r="B2" s="2" t="s">
        <v>2</v>
      </c>
      <c r="C2" s="2" t="s">
        <v>101</v>
      </c>
      <c r="D2" s="2" t="s">
        <v>2</v>
      </c>
      <c r="E2" s="2" t="s">
        <v>101</v>
      </c>
      <c r="F2" s="2" t="s">
        <v>58</v>
      </c>
    </row>
    <row r="3" spans="1:6">
      <c r="A3" s="3" t="s">
        <v>428</v>
      </c>
    </row>
    <row r="4" spans="1:6">
      <c r="A4" s="4" t="s">
        <v>103</v>
      </c>
      <c r="B4" s="6" t="n">
        <v>161741</v>
      </c>
      <c r="C4" s="6" t="n">
        <v>156584</v>
      </c>
      <c r="D4" s="6" t="n">
        <v>325073</v>
      </c>
      <c r="E4" s="6" t="n">
        <v>309603</v>
      </c>
    </row>
    <row r="5" spans="1:6">
      <c r="A5" s="4" t="s">
        <v>429</v>
      </c>
      <c r="B5" s="5" t="n">
        <v>68350</v>
      </c>
      <c r="D5" s="5" t="n">
        <v>68350</v>
      </c>
      <c r="F5" s="6" t="n">
        <v>76188</v>
      </c>
    </row>
    <row r="6" spans="1:6">
      <c r="A6" s="4" t="s">
        <v>430</v>
      </c>
    </row>
    <row r="7" spans="1:6">
      <c r="A7" s="3" t="s">
        <v>428</v>
      </c>
    </row>
    <row r="8" spans="1:6">
      <c r="A8" s="4" t="s">
        <v>103</v>
      </c>
      <c r="B8" s="5" t="n">
        <v>57657</v>
      </c>
      <c r="C8" s="6" t="n">
        <v>56056</v>
      </c>
      <c r="D8" s="5" t="n">
        <v>115171</v>
      </c>
      <c r="E8" s="6" t="n">
        <v>113014</v>
      </c>
    </row>
    <row r="9" spans="1:6">
      <c r="A9" s="4" t="s">
        <v>429</v>
      </c>
      <c r="B9" s="6" t="n">
        <v>62841</v>
      </c>
      <c r="D9" s="6" t="n">
        <v>62841</v>
      </c>
      <c r="F9" s="6" t="n">
        <v>71758</v>
      </c>
    </row>
    <row r="10" spans="1:6">
      <c r="A10" s="4" t="s">
        <v>431</v>
      </c>
    </row>
    <row r="11" spans="1:6">
      <c r="A11" s="3" t="s">
        <v>428</v>
      </c>
    </row>
    <row r="12" spans="1:6">
      <c r="A12" s="4" t="s">
        <v>432</v>
      </c>
      <c r="B12" s="4" t="s">
        <v>433</v>
      </c>
      <c r="C12" s="4" t="s">
        <v>434</v>
      </c>
      <c r="D12" s="4" t="s">
        <v>433</v>
      </c>
      <c r="E12" s="4" t="s">
        <v>434</v>
      </c>
    </row>
    <row r="13" spans="1:6">
      <c r="A13" s="4" t="s">
        <v>435</v>
      </c>
    </row>
    <row r="14" spans="1:6">
      <c r="A14" s="3" t="s">
        <v>428</v>
      </c>
    </row>
    <row r="15" spans="1:6">
      <c r="A15" s="4" t="s">
        <v>432</v>
      </c>
      <c r="D15" s="4" t="s">
        <v>436</v>
      </c>
      <c r="F15" s="4" t="s">
        <v>437</v>
      </c>
    </row>
    <row r="16" spans="1:6">
      <c r="A16" s="4" t="s">
        <v>438</v>
      </c>
    </row>
    <row r="17" spans="1:6">
      <c r="A17" s="3" t="s">
        <v>428</v>
      </c>
    </row>
    <row r="18" spans="1:6">
      <c r="A18" s="4" t="s">
        <v>103</v>
      </c>
      <c r="B18" s="6" t="n">
        <v>53647</v>
      </c>
      <c r="C18" s="6" t="n">
        <v>53291</v>
      </c>
      <c r="D18" s="6" t="n">
        <v>109132</v>
      </c>
      <c r="E18" s="6" t="n">
        <v>105225</v>
      </c>
    </row>
    <row r="19" spans="1:6">
      <c r="A19" s="4" t="s">
        <v>429</v>
      </c>
      <c r="B19" s="5" t="n">
        <v>5446</v>
      </c>
      <c r="D19" s="5" t="n">
        <v>5446</v>
      </c>
      <c r="F19" s="6" t="n">
        <v>4371</v>
      </c>
    </row>
    <row r="20" spans="1:6">
      <c r="A20" s="4" t="s">
        <v>439</v>
      </c>
    </row>
    <row r="21" spans="1:6">
      <c r="A21" s="3" t="s">
        <v>428</v>
      </c>
    </row>
    <row r="22" spans="1:6">
      <c r="A22" s="4" t="s">
        <v>103</v>
      </c>
      <c r="B22" s="5" t="n">
        <v>50437</v>
      </c>
      <c r="C22" s="6" t="n">
        <v>47237</v>
      </c>
      <c r="D22" s="5" t="n">
        <v>100770</v>
      </c>
      <c r="E22" s="6" t="n">
        <v>91364</v>
      </c>
    </row>
    <row r="23" spans="1:6">
      <c r="A23" s="4" t="s">
        <v>429</v>
      </c>
      <c r="B23" s="6" t="n">
        <v>63</v>
      </c>
      <c r="D23" s="6" t="n">
        <v>63</v>
      </c>
      <c r="F23" s="6" t="n">
        <v>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40</v>
      </c>
      <c r="B1" s="2" t="s">
        <v>100</v>
      </c>
      <c r="D1" s="2" t="s">
        <v>1</v>
      </c>
    </row>
    <row r="2" spans="1:6">
      <c r="B2" s="2" t="s">
        <v>2</v>
      </c>
      <c r="C2" s="2" t="s">
        <v>101</v>
      </c>
      <c r="D2" s="2" t="s">
        <v>2</v>
      </c>
      <c r="E2" s="2" t="s">
        <v>101</v>
      </c>
      <c r="F2" s="2" t="s">
        <v>58</v>
      </c>
    </row>
    <row r="3" spans="1:6">
      <c r="A3" s="3" t="s">
        <v>441</v>
      </c>
    </row>
    <row r="4" spans="1:6">
      <c r="A4" s="4" t="s">
        <v>442</v>
      </c>
      <c r="B4" s="6" t="n">
        <v>2700</v>
      </c>
      <c r="C4" s="6" t="n">
        <v>2400</v>
      </c>
      <c r="D4" s="6" t="n">
        <v>5400</v>
      </c>
      <c r="E4" s="6" t="n">
        <v>4800</v>
      </c>
    </row>
    <row r="5" spans="1:6">
      <c r="A5" s="4" t="s">
        <v>443</v>
      </c>
      <c r="F5" s="6" t="n">
        <v>78560</v>
      </c>
    </row>
    <row r="6" spans="1:6">
      <c r="A6" s="4" t="s">
        <v>444</v>
      </c>
      <c r="B6" s="5" t="n">
        <v>2600</v>
      </c>
      <c r="D6" s="5" t="n">
        <v>2600</v>
      </c>
      <c r="F6" s="6" t="n">
        <v>2600</v>
      </c>
    </row>
    <row r="7" spans="1:6">
      <c r="A7" s="4" t="s">
        <v>445</v>
      </c>
    </row>
    <row r="8" spans="1:6">
      <c r="A8" s="3" t="s">
        <v>441</v>
      </c>
    </row>
    <row r="9" spans="1:6">
      <c r="A9" s="4" t="s">
        <v>443</v>
      </c>
      <c r="B9" s="6" t="n">
        <v>64800</v>
      </c>
      <c r="D9" s="6" t="n">
        <v>64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2</v>
      </c>
      <c r="B1" s="2" t="s">
        <v>100</v>
      </c>
      <c r="D1" s="2" t="s">
        <v>1</v>
      </c>
    </row>
    <row r="2" spans="1:5">
      <c r="B2" s="2" t="s">
        <v>2</v>
      </c>
      <c r="C2" s="2" t="s">
        <v>101</v>
      </c>
      <c r="D2" s="2" t="s">
        <v>2</v>
      </c>
      <c r="E2" s="2" t="s">
        <v>101</v>
      </c>
    </row>
    <row r="3" spans="1:5">
      <c r="A3" s="3" t="s">
        <v>123</v>
      </c>
    </row>
    <row r="4" spans="1:5">
      <c r="A4" s="4" t="s">
        <v>115</v>
      </c>
      <c r="B4" s="6" t="n">
        <v>3299</v>
      </c>
      <c r="C4" s="6" t="n">
        <v>-254</v>
      </c>
      <c r="D4" s="6" t="n">
        <v>10821</v>
      </c>
      <c r="E4" s="6" t="n">
        <v>32327</v>
      </c>
    </row>
    <row r="5" spans="1:5">
      <c r="A5" s="4" t="s">
        <v>124</v>
      </c>
      <c r="B5" s="5" t="n">
        <v>-1027</v>
      </c>
      <c r="C5" s="5" t="n">
        <v>-4181</v>
      </c>
      <c r="D5" s="5" t="n">
        <v>-982</v>
      </c>
      <c r="E5" s="5" t="n">
        <v>-3106</v>
      </c>
    </row>
    <row r="6" spans="1:5">
      <c r="A6" s="4" t="s">
        <v>125</v>
      </c>
      <c r="B6" s="5" t="n">
        <v>-1027</v>
      </c>
      <c r="C6" s="5" t="n">
        <v>-4181</v>
      </c>
      <c r="D6" s="5" t="n">
        <v>-982</v>
      </c>
      <c r="E6" s="5" t="n">
        <v>-3106</v>
      </c>
    </row>
    <row r="7" spans="1:5">
      <c r="A7" s="4" t="s">
        <v>126</v>
      </c>
      <c r="B7" s="6" t="n">
        <v>2272</v>
      </c>
      <c r="C7" s="6" t="n">
        <v>-4435</v>
      </c>
      <c r="D7" s="6" t="n">
        <v>9839</v>
      </c>
      <c r="E7" s="6" t="n">
        <v>29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6</v>
      </c>
      <c r="B1" s="2" t="s">
        <v>1</v>
      </c>
    </row>
    <row r="2" spans="1:3">
      <c r="B2" s="2" t="s">
        <v>2</v>
      </c>
      <c r="C2" s="2" t="s">
        <v>282</v>
      </c>
    </row>
    <row r="3" spans="1:3">
      <c r="A3" s="3" t="s">
        <v>447</v>
      </c>
    </row>
    <row r="4" spans="1:3">
      <c r="A4" s="4" t="s">
        <v>448</v>
      </c>
      <c r="B4" s="6" t="n">
        <v>44808</v>
      </c>
      <c r="C4" s="6" t="n">
        <v>46700</v>
      </c>
    </row>
    <row r="5" spans="1:3">
      <c r="A5" s="4" t="s">
        <v>449</v>
      </c>
      <c r="B5" s="5" t="n">
        <v>9203</v>
      </c>
    </row>
    <row r="6" spans="1:3">
      <c r="A6" s="4" t="s">
        <v>450</v>
      </c>
      <c r="B6" s="5" t="n">
        <v>47007</v>
      </c>
    </row>
    <row r="7" spans="1:3">
      <c r="A7" s="4" t="s">
        <v>451</v>
      </c>
      <c r="B7" s="6" t="n">
        <v>56210</v>
      </c>
      <c r="C7" s="6" t="n">
        <v>58000</v>
      </c>
    </row>
    <row r="8" spans="1:3">
      <c r="A8" s="4" t="s">
        <v>452</v>
      </c>
      <c r="B8" s="4" t="s">
        <v>338</v>
      </c>
    </row>
    <row r="9" spans="1:3">
      <c r="A9" s="4" t="s">
        <v>453</v>
      </c>
      <c r="B9" s="4" t="s">
        <v>454</v>
      </c>
    </row>
    <row r="10" spans="1:3">
      <c r="A10" s="4" t="s">
        <v>455</v>
      </c>
      <c r="B10" s="6" t="n">
        <v>4857</v>
      </c>
    </row>
    <row r="11" spans="1:3">
      <c r="A11" s="4" t="s">
        <v>456</v>
      </c>
      <c r="B11" s="6" t="n">
        <v>1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7</v>
      </c>
      <c r="B1" s="2" t="s">
        <v>2</v>
      </c>
      <c r="C1" s="2" t="s">
        <v>282</v>
      </c>
    </row>
    <row r="2" spans="1:3">
      <c r="A2" s="3" t="s">
        <v>221</v>
      </c>
    </row>
    <row r="3" spans="1:3">
      <c r="A3" s="4" t="s">
        <v>458</v>
      </c>
      <c r="B3" s="6" t="n">
        <v>5182</v>
      </c>
    </row>
    <row r="4" spans="1:3">
      <c r="A4" s="4" t="s">
        <v>353</v>
      </c>
      <c r="B4" s="5" t="n">
        <v>9433</v>
      </c>
    </row>
    <row r="5" spans="1:3">
      <c r="A5" s="4" t="s">
        <v>354</v>
      </c>
      <c r="B5" s="5" t="n">
        <v>8131</v>
      </c>
    </row>
    <row r="6" spans="1:3">
      <c r="A6" s="4" t="s">
        <v>355</v>
      </c>
      <c r="B6" s="5" t="n">
        <v>7078</v>
      </c>
    </row>
    <row r="7" spans="1:3">
      <c r="A7" s="4" t="s">
        <v>356</v>
      </c>
      <c r="B7" s="5" t="n">
        <v>6210</v>
      </c>
    </row>
    <row r="8" spans="1:3">
      <c r="A8" s="4" t="s">
        <v>358</v>
      </c>
      <c r="B8" s="5" t="n">
        <v>39594</v>
      </c>
    </row>
    <row r="9" spans="1:3">
      <c r="A9" s="4" t="s">
        <v>459</v>
      </c>
      <c r="B9" s="5" t="n">
        <v>75628</v>
      </c>
    </row>
    <row r="10" spans="1:3">
      <c r="A10" s="4" t="s">
        <v>460</v>
      </c>
      <c r="B10" s="5" t="n">
        <v>-19418</v>
      </c>
    </row>
    <row r="11" spans="1:3">
      <c r="A11" s="4" t="s">
        <v>451</v>
      </c>
      <c r="B11" s="6" t="n">
        <v>56210</v>
      </c>
      <c r="C11" s="6" t="n">
        <v>5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61</v>
      </c>
      <c r="B1" s="2" t="s">
        <v>462</v>
      </c>
    </row>
    <row r="2" spans="1:2">
      <c r="A2" s="3" t="s">
        <v>221</v>
      </c>
    </row>
    <row r="3" spans="1:2">
      <c r="A3" s="4" t="s">
        <v>54</v>
      </c>
      <c r="B3" s="6" t="n">
        <v>9913</v>
      </c>
    </row>
    <row r="4" spans="1:2">
      <c r="A4" s="4" t="s">
        <v>353</v>
      </c>
      <c r="B4" s="5" t="n">
        <v>8762</v>
      </c>
    </row>
    <row r="5" spans="1:2">
      <c r="A5" s="4" t="s">
        <v>354</v>
      </c>
      <c r="B5" s="5" t="n">
        <v>7493</v>
      </c>
    </row>
    <row r="6" spans="1:2">
      <c r="A6" s="4" t="s">
        <v>355</v>
      </c>
      <c r="B6" s="5" t="n">
        <v>6829</v>
      </c>
    </row>
    <row r="7" spans="1:2">
      <c r="A7" s="4" t="s">
        <v>356</v>
      </c>
      <c r="B7" s="5" t="n">
        <v>6082</v>
      </c>
    </row>
    <row r="8" spans="1:2">
      <c r="A8" s="4" t="s">
        <v>358</v>
      </c>
      <c r="B8" s="5" t="n">
        <v>39481</v>
      </c>
    </row>
    <row r="9" spans="1:2">
      <c r="A9" s="4" t="s">
        <v>443</v>
      </c>
      <c r="B9" s="6" t="n">
        <v>78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463</v>
      </c>
      <c r="B1" s="2" t="s">
        <v>327</v>
      </c>
    </row>
    <row r="2" spans="1:2">
      <c r="A2" s="3" t="s">
        <v>464</v>
      </c>
    </row>
    <row r="3" spans="1:2">
      <c r="A3" s="4" t="s">
        <v>465</v>
      </c>
      <c r="B3" s="6" t="n">
        <v>60900000</v>
      </c>
    </row>
    <row r="4" spans="1:2">
      <c r="A4" s="3" t="s">
        <v>466</v>
      </c>
    </row>
    <row r="5" spans="1:2">
      <c r="A5" s="4" t="s">
        <v>352</v>
      </c>
      <c r="B5" s="5" t="n">
        <v>15500000</v>
      </c>
    </row>
    <row r="6" spans="1:2">
      <c r="A6" s="4" t="s">
        <v>353</v>
      </c>
      <c r="B6" s="5" t="n">
        <v>29100000</v>
      </c>
    </row>
    <row r="7" spans="1:2">
      <c r="A7" s="4" t="s">
        <v>354</v>
      </c>
      <c r="B7" s="5" t="n">
        <v>12500000</v>
      </c>
    </row>
    <row r="8" spans="1:2">
      <c r="A8" s="4" t="s">
        <v>355</v>
      </c>
      <c r="B8" s="5" t="n">
        <v>3800000</v>
      </c>
    </row>
    <row r="9" spans="1:2">
      <c r="A9" s="3" t="s">
        <v>467</v>
      </c>
    </row>
    <row r="10" spans="1:2">
      <c r="A10" s="4" t="s">
        <v>468</v>
      </c>
      <c r="B10" s="5" t="n">
        <v>0</v>
      </c>
    </row>
    <row r="11" spans="1:2">
      <c r="A11" s="4" t="s">
        <v>469</v>
      </c>
    </row>
    <row r="12" spans="1:2">
      <c r="A12" s="3" t="s">
        <v>467</v>
      </c>
    </row>
    <row r="13" spans="1:2">
      <c r="A13" s="4" t="s">
        <v>470</v>
      </c>
      <c r="B13" s="5" t="n">
        <v>10000</v>
      </c>
    </row>
    <row r="14" spans="1:2">
      <c r="A14" s="4" t="s">
        <v>471</v>
      </c>
    </row>
    <row r="15" spans="1:2">
      <c r="A15" s="3" t="s">
        <v>467</v>
      </c>
    </row>
    <row r="16" spans="1:2">
      <c r="A16" s="4" t="s">
        <v>470</v>
      </c>
      <c r="B16" s="6"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72</v>
      </c>
      <c r="B1" s="1" t="s">
        <v>473</v>
      </c>
      <c r="C1" s="2" t="s">
        <v>474</v>
      </c>
    </row>
    <row r="2" spans="1:3">
      <c r="A2" s="4" t="s">
        <v>475</v>
      </c>
      <c r="B2" s="4" t="s">
        <v>476</v>
      </c>
      <c r="C2" s="6" t="n">
        <v>6178000</v>
      </c>
    </row>
    <row r="3" spans="1:3">
      <c r="A3" s="4" t="s">
        <v>477</v>
      </c>
    </row>
    <row r="4" spans="1:3">
      <c r="A4" s="4" t="s">
        <v>475</v>
      </c>
      <c r="B4" s="4" t="s">
        <v>476</v>
      </c>
      <c r="C4" s="6" t="n">
        <v>617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s>
  <sheetData>
    <row r="1" spans="1:7">
      <c r="A1" s="1" t="s">
        <v>127</v>
      </c>
      <c r="B1" s="2" t="s">
        <v>128</v>
      </c>
      <c r="C1" s="2" t="s">
        <v>129</v>
      </c>
      <c r="D1" s="2" t="s">
        <v>130</v>
      </c>
      <c r="E1" s="2" t="s">
        <v>131</v>
      </c>
      <c r="F1" s="2" t="s">
        <v>132</v>
      </c>
      <c r="G1" s="2" t="s">
        <v>133</v>
      </c>
    </row>
    <row r="2" spans="1:7">
      <c r="A2" s="3" t="s">
        <v>134</v>
      </c>
    </row>
    <row r="3" spans="1:7">
      <c r="A3" s="4" t="s">
        <v>135</v>
      </c>
      <c r="B3" s="6" t="n">
        <v>320763</v>
      </c>
      <c r="C3" s="6" t="n">
        <v>373</v>
      </c>
      <c r="D3" s="6" t="n">
        <v>-100027</v>
      </c>
      <c r="E3" s="6" t="n">
        <v>272657</v>
      </c>
      <c r="F3" s="6" t="n">
        <v>-3557</v>
      </c>
      <c r="G3" s="6" t="n">
        <v>151317</v>
      </c>
    </row>
    <row r="4" spans="1:7">
      <c r="A4" s="4" t="s">
        <v>136</v>
      </c>
      <c r="C4" s="5" t="n">
        <v>37270</v>
      </c>
      <c r="D4" s="5" t="n">
        <v>2558</v>
      </c>
    </row>
    <row r="5" spans="1:7">
      <c r="A5" s="4" t="s">
        <v>137</v>
      </c>
      <c r="B5" s="5" t="n">
        <v>314585</v>
      </c>
      <c r="C5" s="6" t="n">
        <v>373</v>
      </c>
      <c r="D5" s="6" t="n">
        <v>-100027</v>
      </c>
      <c r="E5" s="5" t="n">
        <v>272657</v>
      </c>
      <c r="F5" s="5" t="n">
        <v>-3557</v>
      </c>
      <c r="G5" s="5" t="n">
        <v>145139</v>
      </c>
    </row>
    <row r="6" spans="1:7">
      <c r="A6" s="3" t="s">
        <v>134</v>
      </c>
    </row>
    <row r="7" spans="1:7">
      <c r="A7" s="4" t="s">
        <v>138</v>
      </c>
      <c r="B7" s="5" t="n">
        <v>12035</v>
      </c>
      <c r="E7" s="5" t="n">
        <v>12035</v>
      </c>
    </row>
    <row r="8" spans="1:7">
      <c r="A8" s="4" t="s">
        <v>139</v>
      </c>
      <c r="B8" s="5" t="n">
        <v>1866</v>
      </c>
      <c r="C8" s="6" t="n">
        <v>3</v>
      </c>
      <c r="E8" s="5" t="n">
        <v>1863</v>
      </c>
    </row>
    <row r="9" spans="1:7">
      <c r="A9" s="4" t="s">
        <v>140</v>
      </c>
      <c r="C9" s="5" t="n">
        <v>343</v>
      </c>
    </row>
    <row r="10" spans="1:7">
      <c r="A10" s="4" t="s">
        <v>141</v>
      </c>
      <c r="B10" s="5" t="n">
        <v>-4972</v>
      </c>
      <c r="C10" s="6" t="n">
        <v>-1</v>
      </c>
      <c r="E10" s="5" t="n">
        <v>-4971</v>
      </c>
    </row>
    <row r="11" spans="1:7">
      <c r="A11" s="4" t="s">
        <v>142</v>
      </c>
      <c r="C11" s="5" t="n">
        <v>-103</v>
      </c>
    </row>
    <row r="12" spans="1:7">
      <c r="A12" s="4" t="s">
        <v>143</v>
      </c>
      <c r="B12" s="5" t="n">
        <v>-3106</v>
      </c>
      <c r="F12" s="5" t="n">
        <v>-3106</v>
      </c>
    </row>
    <row r="13" spans="1:7">
      <c r="A13" s="4" t="s">
        <v>115</v>
      </c>
      <c r="B13" s="5" t="n">
        <v>32327</v>
      </c>
      <c r="G13" s="5" t="n">
        <v>32327</v>
      </c>
    </row>
    <row r="14" spans="1:7">
      <c r="A14" s="4" t="s">
        <v>144</v>
      </c>
      <c r="B14" s="5" t="n">
        <v>358913</v>
      </c>
      <c r="C14" s="6" t="n">
        <v>375</v>
      </c>
      <c r="D14" s="6" t="n">
        <v>-100027</v>
      </c>
      <c r="E14" s="5" t="n">
        <v>281584</v>
      </c>
      <c r="F14" s="5" t="n">
        <v>-6663</v>
      </c>
      <c r="G14" s="5" t="n">
        <v>183644</v>
      </c>
    </row>
    <row r="15" spans="1:7">
      <c r="A15" s="4" t="s">
        <v>145</v>
      </c>
      <c r="C15" s="5" t="n">
        <v>37510</v>
      </c>
      <c r="D15" s="5" t="n">
        <v>2558</v>
      </c>
    </row>
    <row r="16" spans="1:7">
      <c r="A16" s="4" t="s">
        <v>146</v>
      </c>
      <c r="C16" s="5" t="n">
        <v>37439</v>
      </c>
      <c r="D16" s="5" t="n">
        <v>2558</v>
      </c>
    </row>
    <row r="17" spans="1:7">
      <c r="A17" s="4" t="s">
        <v>147</v>
      </c>
      <c r="B17" s="5" t="n">
        <v>357164</v>
      </c>
      <c r="C17" s="6" t="n">
        <v>375</v>
      </c>
      <c r="D17" s="6" t="n">
        <v>-100027</v>
      </c>
      <c r="E17" s="5" t="n">
        <v>275400</v>
      </c>
      <c r="F17" s="5" t="n">
        <v>-2482</v>
      </c>
      <c r="G17" s="5" t="n">
        <v>183898</v>
      </c>
    </row>
    <row r="18" spans="1:7">
      <c r="A18" s="3" t="s">
        <v>134</v>
      </c>
    </row>
    <row r="19" spans="1:7">
      <c r="A19" s="4" t="s">
        <v>138</v>
      </c>
      <c r="B19" s="5" t="n">
        <v>6429</v>
      </c>
      <c r="E19" s="5" t="n">
        <v>6429</v>
      </c>
    </row>
    <row r="20" spans="1:7">
      <c r="A20" s="4" t="s">
        <v>139</v>
      </c>
      <c r="B20" s="5" t="n">
        <v>687</v>
      </c>
      <c r="C20" s="6" t="n">
        <v>0</v>
      </c>
      <c r="E20" s="5" t="n">
        <v>687</v>
      </c>
    </row>
    <row r="21" spans="1:7">
      <c r="A21" s="4" t="s">
        <v>140</v>
      </c>
      <c r="C21" s="5" t="n">
        <v>91</v>
      </c>
    </row>
    <row r="22" spans="1:7">
      <c r="A22" s="4" t="s">
        <v>141</v>
      </c>
      <c r="B22" s="5" t="n">
        <v>-932</v>
      </c>
      <c r="C22" s="6" t="n">
        <v>0</v>
      </c>
      <c r="E22" s="5" t="n">
        <v>-932</v>
      </c>
    </row>
    <row r="23" spans="1:7">
      <c r="A23" s="4" t="s">
        <v>142</v>
      </c>
      <c r="C23" s="5" t="n">
        <v>-20</v>
      </c>
    </row>
    <row r="24" spans="1:7">
      <c r="A24" s="4" t="s">
        <v>143</v>
      </c>
      <c r="B24" s="5" t="n">
        <v>-4181</v>
      </c>
      <c r="F24" s="5" t="n">
        <v>-4181</v>
      </c>
    </row>
    <row r="25" spans="1:7">
      <c r="A25" s="4" t="s">
        <v>115</v>
      </c>
      <c r="B25" s="5" t="n">
        <v>-254</v>
      </c>
      <c r="G25" s="5" t="n">
        <v>-254</v>
      </c>
    </row>
    <row r="26" spans="1:7">
      <c r="A26" s="4" t="s">
        <v>144</v>
      </c>
      <c r="B26" s="5" t="n">
        <v>358913</v>
      </c>
      <c r="C26" s="6" t="n">
        <v>375</v>
      </c>
      <c r="D26" s="6" t="n">
        <v>-100027</v>
      </c>
      <c r="E26" s="5" t="n">
        <v>281584</v>
      </c>
      <c r="F26" s="5" t="n">
        <v>-6663</v>
      </c>
      <c r="G26" s="5" t="n">
        <v>183644</v>
      </c>
    </row>
    <row r="27" spans="1:7">
      <c r="A27" s="4" t="s">
        <v>145</v>
      </c>
      <c r="C27" s="5" t="n">
        <v>37510</v>
      </c>
      <c r="D27" s="5" t="n">
        <v>2558</v>
      </c>
    </row>
    <row r="28" spans="1:7">
      <c r="A28" s="4" t="s">
        <v>148</v>
      </c>
      <c r="C28" s="5" t="n">
        <v>37618</v>
      </c>
      <c r="D28" s="5" t="n">
        <v>2558</v>
      </c>
    </row>
    <row r="29" spans="1:7">
      <c r="A29" s="4" t="s">
        <v>149</v>
      </c>
      <c r="B29" s="5" t="n">
        <v>286667</v>
      </c>
      <c r="C29" s="6" t="n">
        <v>376</v>
      </c>
      <c r="D29" s="6" t="n">
        <v>-100027</v>
      </c>
      <c r="E29" s="5" t="n">
        <v>291710</v>
      </c>
      <c r="F29" s="5" t="n">
        <v>-6471</v>
      </c>
      <c r="G29" s="5" t="n">
        <v>101079</v>
      </c>
    </row>
    <row r="30" spans="1:7">
      <c r="A30" s="3" t="s">
        <v>134</v>
      </c>
    </row>
    <row r="31" spans="1:7">
      <c r="A31" s="4" t="s">
        <v>138</v>
      </c>
      <c r="B31" s="5" t="n">
        <v>12375</v>
      </c>
      <c r="E31" s="5" t="n">
        <v>12375</v>
      </c>
    </row>
    <row r="32" spans="1:7">
      <c r="A32" s="4" t="s">
        <v>139</v>
      </c>
      <c r="B32" s="5" t="n">
        <v>222</v>
      </c>
      <c r="C32" s="6" t="n">
        <v>4</v>
      </c>
      <c r="E32" s="5" t="n">
        <v>218</v>
      </c>
    </row>
    <row r="33" spans="1:7">
      <c r="A33" s="4" t="s">
        <v>140</v>
      </c>
      <c r="C33" s="5" t="n">
        <v>312</v>
      </c>
    </row>
    <row r="34" spans="1:7">
      <c r="A34" s="4" t="s">
        <v>141</v>
      </c>
      <c r="B34" s="5" t="n">
        <v>-5182</v>
      </c>
      <c r="C34" s="6" t="n">
        <v>-1</v>
      </c>
      <c r="E34" s="5" t="n">
        <v>-5181</v>
      </c>
    </row>
    <row r="35" spans="1:7">
      <c r="A35" s="4" t="s">
        <v>142</v>
      </c>
      <c r="C35" s="5" t="n">
        <v>-114</v>
      </c>
    </row>
    <row r="36" spans="1:7">
      <c r="A36" s="4" t="s">
        <v>143</v>
      </c>
      <c r="B36" s="5" t="n">
        <v>-982</v>
      </c>
      <c r="F36" s="5" t="n">
        <v>-982</v>
      </c>
    </row>
    <row r="37" spans="1:7">
      <c r="A37" s="4" t="s">
        <v>115</v>
      </c>
      <c r="B37" s="5" t="n">
        <v>10821</v>
      </c>
      <c r="G37" s="5" t="n">
        <v>10821</v>
      </c>
    </row>
    <row r="38" spans="1:7">
      <c r="A38" s="4" t="s">
        <v>150</v>
      </c>
      <c r="B38" s="5" t="n">
        <v>303921</v>
      </c>
      <c r="C38" s="6" t="n">
        <v>379</v>
      </c>
      <c r="D38" s="6" t="n">
        <v>-100027</v>
      </c>
      <c r="E38" s="5" t="n">
        <v>299122</v>
      </c>
      <c r="F38" s="5" t="n">
        <v>-7453</v>
      </c>
      <c r="G38" s="5" t="n">
        <v>111900</v>
      </c>
    </row>
    <row r="39" spans="1:7">
      <c r="A39" s="4" t="s">
        <v>151</v>
      </c>
      <c r="C39" s="5" t="n">
        <v>37816</v>
      </c>
      <c r="D39" s="5" t="n">
        <v>2558</v>
      </c>
    </row>
    <row r="40" spans="1:7">
      <c r="A40" s="4" t="s">
        <v>152</v>
      </c>
      <c r="C40" s="5" t="n">
        <v>37759</v>
      </c>
      <c r="D40" s="5" t="n">
        <v>2558</v>
      </c>
    </row>
    <row r="41" spans="1:7">
      <c r="A41" s="4" t="s">
        <v>153</v>
      </c>
      <c r="B41" s="5" t="n">
        <v>294984</v>
      </c>
      <c r="C41" s="6" t="n">
        <v>378</v>
      </c>
      <c r="D41" s="6" t="n">
        <v>-100027</v>
      </c>
      <c r="E41" s="5" t="n">
        <v>292458</v>
      </c>
      <c r="F41" s="5" t="n">
        <v>-6426</v>
      </c>
      <c r="G41" s="5" t="n">
        <v>108601</v>
      </c>
    </row>
    <row r="42" spans="1:7">
      <c r="A42" s="3" t="s">
        <v>134</v>
      </c>
    </row>
    <row r="43" spans="1:7">
      <c r="A43" s="4" t="s">
        <v>138</v>
      </c>
      <c r="B43" s="5" t="n">
        <v>7751</v>
      </c>
      <c r="E43" s="5" t="n">
        <v>7751</v>
      </c>
    </row>
    <row r="44" spans="1:7">
      <c r="A44" s="4" t="s">
        <v>139</v>
      </c>
      <c r="B44" s="5" t="n">
        <v>5</v>
      </c>
      <c r="C44" s="6" t="n">
        <v>1</v>
      </c>
      <c r="E44" s="5" t="n">
        <v>4</v>
      </c>
    </row>
    <row r="45" spans="1:7">
      <c r="A45" s="4" t="s">
        <v>140</v>
      </c>
      <c r="C45" s="5" t="n">
        <v>83</v>
      </c>
    </row>
    <row r="46" spans="1:7">
      <c r="A46" s="4" t="s">
        <v>141</v>
      </c>
      <c r="B46" s="5" t="n">
        <v>-1091</v>
      </c>
      <c r="C46" s="6" t="n">
        <v>0</v>
      </c>
      <c r="E46" s="5" t="n">
        <v>-1091</v>
      </c>
    </row>
    <row r="47" spans="1:7">
      <c r="A47" s="4" t="s">
        <v>142</v>
      </c>
      <c r="C47" s="5" t="n">
        <v>-26</v>
      </c>
    </row>
    <row r="48" spans="1:7">
      <c r="A48" s="4" t="s">
        <v>143</v>
      </c>
      <c r="B48" s="5" t="n">
        <v>-1027</v>
      </c>
      <c r="F48" s="5" t="n">
        <v>-1027</v>
      </c>
    </row>
    <row r="49" spans="1:7">
      <c r="A49" s="4" t="s">
        <v>115</v>
      </c>
      <c r="B49" s="5" t="n">
        <v>3299</v>
      </c>
      <c r="G49" s="5" t="n">
        <v>3299</v>
      </c>
    </row>
    <row r="50" spans="1:7">
      <c r="A50" s="4" t="s">
        <v>150</v>
      </c>
      <c r="B50" s="6" t="n">
        <v>303921</v>
      </c>
      <c r="C50" s="6" t="n">
        <v>379</v>
      </c>
      <c r="D50" s="6" t="n">
        <v>-100027</v>
      </c>
      <c r="E50" s="6" t="n">
        <v>299122</v>
      </c>
      <c r="F50" s="6" t="n">
        <v>-7453</v>
      </c>
      <c r="G50" s="6" t="n">
        <v>111900</v>
      </c>
    </row>
    <row r="51" spans="1:7">
      <c r="A51" s="4" t="s">
        <v>151</v>
      </c>
      <c r="C51" s="5" t="n">
        <v>37816</v>
      </c>
      <c r="D51" s="5" t="n">
        <v>2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1</v>
      </c>
    </row>
    <row r="3" spans="1:3">
      <c r="A3" s="3" t="s">
        <v>155</v>
      </c>
    </row>
    <row r="4" spans="1:3">
      <c r="A4" s="4" t="s">
        <v>115</v>
      </c>
      <c r="B4" s="6" t="n">
        <v>10821</v>
      </c>
      <c r="C4" s="6" t="n">
        <v>32327</v>
      </c>
    </row>
    <row r="5" spans="1:3">
      <c r="A5" s="3" t="s">
        <v>156</v>
      </c>
    </row>
    <row r="6" spans="1:3">
      <c r="A6" s="4" t="s">
        <v>157</v>
      </c>
      <c r="B6" s="5" t="n">
        <v>25319</v>
      </c>
      <c r="C6" s="5" t="n">
        <v>22227</v>
      </c>
    </row>
    <row r="7" spans="1:3">
      <c r="A7" s="4" t="s">
        <v>158</v>
      </c>
      <c r="B7" s="5" t="n">
        <v>-1312</v>
      </c>
      <c r="C7" s="5" t="n">
        <v>-4321</v>
      </c>
    </row>
    <row r="8" spans="1:3">
      <c r="A8" s="4" t="s">
        <v>159</v>
      </c>
      <c r="B8" s="5" t="n">
        <v>12375</v>
      </c>
      <c r="C8" s="5" t="n">
        <v>12035</v>
      </c>
    </row>
    <row r="9" spans="1:3">
      <c r="A9" s="4" t="s">
        <v>111</v>
      </c>
      <c r="B9" s="5" t="n">
        <v>0</v>
      </c>
      <c r="C9" s="5" t="n">
        <v>-38613</v>
      </c>
    </row>
    <row r="10" spans="1:3">
      <c r="A10" s="4" t="s">
        <v>160</v>
      </c>
      <c r="B10" s="5" t="n">
        <v>0</v>
      </c>
      <c r="C10" s="5" t="n">
        <v>5881</v>
      </c>
    </row>
    <row r="11" spans="1:3">
      <c r="A11" s="4" t="s">
        <v>161</v>
      </c>
      <c r="B11" s="5" t="n">
        <v>-635</v>
      </c>
      <c r="C11" s="5" t="n">
        <v>472</v>
      </c>
    </row>
    <row r="12" spans="1:3">
      <c r="A12" s="3" t="s">
        <v>162</v>
      </c>
    </row>
    <row r="13" spans="1:3">
      <c r="A13" s="4" t="s">
        <v>163</v>
      </c>
      <c r="B13" s="5" t="n">
        <v>-2746</v>
      </c>
      <c r="C13" s="5" t="n">
        <v>-171</v>
      </c>
    </row>
    <row r="14" spans="1:3">
      <c r="A14" s="4" t="s">
        <v>164</v>
      </c>
      <c r="B14" s="5" t="n">
        <v>1944</v>
      </c>
      <c r="C14" s="5" t="n">
        <v>7886</v>
      </c>
    </row>
    <row r="15" spans="1:3">
      <c r="A15" s="4" t="s">
        <v>165</v>
      </c>
      <c r="B15" s="5" t="n">
        <v>1899</v>
      </c>
      <c r="C15" s="5" t="n">
        <v>-6019</v>
      </c>
    </row>
    <row r="16" spans="1:3">
      <c r="A16" s="4" t="s">
        <v>74</v>
      </c>
      <c r="B16" s="5" t="n">
        <v>1059</v>
      </c>
      <c r="C16" s="5" t="n">
        <v>3063</v>
      </c>
    </row>
    <row r="17" spans="1:3">
      <c r="A17" s="4" t="s">
        <v>75</v>
      </c>
      <c r="B17" s="5" t="n">
        <v>-1981</v>
      </c>
      <c r="C17" s="5" t="n">
        <v>3256</v>
      </c>
    </row>
    <row r="18" spans="1:3">
      <c r="A18" s="4" t="s">
        <v>166</v>
      </c>
      <c r="B18" s="5" t="n">
        <v>46743</v>
      </c>
      <c r="C18" s="5" t="n">
        <v>38023</v>
      </c>
    </row>
    <row r="19" spans="1:3">
      <c r="A19" s="3" t="s">
        <v>167</v>
      </c>
    </row>
    <row r="20" spans="1:3">
      <c r="A20" s="4" t="s">
        <v>168</v>
      </c>
      <c r="B20" s="5" t="n">
        <v>-13726</v>
      </c>
      <c r="C20" s="5" t="n">
        <v>-23051</v>
      </c>
    </row>
    <row r="21" spans="1:3">
      <c r="A21" s="4" t="s">
        <v>169</v>
      </c>
      <c r="B21" s="5" t="n">
        <v>0</v>
      </c>
      <c r="C21" s="5" t="n">
        <v>-845</v>
      </c>
    </row>
    <row r="22" spans="1:3">
      <c r="A22" s="4" t="s">
        <v>170</v>
      </c>
      <c r="B22" s="5" t="n">
        <v>2500</v>
      </c>
      <c r="C22" s="5" t="n">
        <v>42392</v>
      </c>
    </row>
    <row r="23" spans="1:3">
      <c r="A23" s="4" t="s">
        <v>171</v>
      </c>
      <c r="B23" s="5" t="n">
        <v>0</v>
      </c>
      <c r="C23" s="5" t="n">
        <v>-15000</v>
      </c>
    </row>
    <row r="24" spans="1:3">
      <c r="A24" s="4" t="s">
        <v>172</v>
      </c>
      <c r="B24" s="5" t="n">
        <v>-1277</v>
      </c>
      <c r="C24" s="5" t="n">
        <v>-1242</v>
      </c>
    </row>
    <row r="25" spans="1:3">
      <c r="A25" s="4" t="s">
        <v>173</v>
      </c>
      <c r="B25" s="5" t="n">
        <v>25</v>
      </c>
      <c r="C25" s="5" t="n">
        <v>-14</v>
      </c>
    </row>
    <row r="26" spans="1:3">
      <c r="A26" s="4" t="s">
        <v>174</v>
      </c>
      <c r="B26" s="5" t="n">
        <v>-12478</v>
      </c>
      <c r="C26" s="5" t="n">
        <v>2240</v>
      </c>
    </row>
    <row r="27" spans="1:3">
      <c r="A27" s="3" t="s">
        <v>175</v>
      </c>
    </row>
    <row r="28" spans="1:3">
      <c r="A28" s="4" t="s">
        <v>176</v>
      </c>
      <c r="B28" s="5" t="n">
        <v>218</v>
      </c>
      <c r="C28" s="5" t="n">
        <v>1879</v>
      </c>
    </row>
    <row r="29" spans="1:3">
      <c r="A29" s="4" t="s">
        <v>177</v>
      </c>
      <c r="B29" s="5" t="n">
        <v>-5181</v>
      </c>
      <c r="C29" s="5" t="n">
        <v>-4972</v>
      </c>
    </row>
    <row r="30" spans="1:3">
      <c r="A30" s="4" t="s">
        <v>178</v>
      </c>
      <c r="B30" s="5" t="n">
        <v>-4963</v>
      </c>
      <c r="C30" s="5" t="n">
        <v>-3093</v>
      </c>
    </row>
    <row r="31" spans="1:3">
      <c r="A31" s="4" t="s">
        <v>179</v>
      </c>
      <c r="B31" s="5" t="n">
        <v>-1085</v>
      </c>
      <c r="C31" s="5" t="n">
        <v>-757</v>
      </c>
    </row>
    <row r="32" spans="1:3">
      <c r="A32" s="4" t="s">
        <v>180</v>
      </c>
      <c r="B32" s="5" t="n">
        <v>28217</v>
      </c>
      <c r="C32" s="5" t="n">
        <v>36413</v>
      </c>
    </row>
    <row r="33" spans="1:3">
      <c r="A33" s="4" t="s">
        <v>181</v>
      </c>
      <c r="B33" s="5" t="n">
        <v>233465</v>
      </c>
      <c r="C33" s="5" t="n">
        <v>256041</v>
      </c>
    </row>
    <row r="34" spans="1:3">
      <c r="A34" s="4" t="s">
        <v>182</v>
      </c>
      <c r="B34" s="5" t="n">
        <v>261682</v>
      </c>
      <c r="C34" s="5" t="n">
        <v>292454</v>
      </c>
    </row>
    <row r="35" spans="1:3">
      <c r="A35" s="3" t="s">
        <v>183</v>
      </c>
    </row>
    <row r="36" spans="1:3">
      <c r="A36" s="4" t="s">
        <v>184</v>
      </c>
      <c r="B36" s="6" t="n">
        <v>1480</v>
      </c>
      <c r="C36" s="6"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23:47Z</dcterms:created>
  <dcterms:modified xmlns:dcterms="http://purl.org/dc/terms/" xmlns:xsi="http://www.w3.org/2001/XMLSchema-instance" xsi:type="dcterms:W3CDTF">2019-08-06T07:23:47Z</dcterms:modified>
</cp:coreProperties>
</file>